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xpe" sheetId="4" r:id="rId4"/>
    <s:sheet name="Consolidated Statements of Stoc" sheetId="5" r:id="rId5"/>
    <s:sheet name="Consolidated Statements of Cash" sheetId="6" r:id="rId6"/>
    <s:sheet name="Nature of Operations, Continuan" sheetId="7" r:id="rId7"/>
    <s:sheet name="Going Concern" sheetId="8" r:id="rId8"/>
    <s:sheet name="Summary of Significant Accounti" sheetId="9" r:id="rId9"/>
    <s:sheet name="Related Party Transactions" sheetId="10" r:id="rId10"/>
    <s:sheet name="Oil and Gas Properties" sheetId="11" r:id="rId11"/>
    <s:sheet name="Notes Payable" sheetId="12" r:id="rId12"/>
    <s:sheet name="Income Taxes" sheetId="13" r:id="rId13"/>
    <s:sheet name="Common stock" sheetId="14" r:id="rId14"/>
    <s:sheet name="Subsequent Events" sheetId="15" r:id="rId15"/>
    <s:sheet name="Summary of Significant Accoun16" sheetId="16" r:id="rId16"/>
    <s:sheet name="Related Party Transactions (Tab" sheetId="17" r:id="rId17"/>
    <s:sheet name="Income Taxes (Tables)" sheetId="18" r:id="rId18"/>
    <s:sheet name="Nature of Operations, Continu19" sheetId="19" r:id="rId19"/>
    <s:sheet name="Going Concern (Narrative) (Deta" sheetId="20" r:id="rId20"/>
    <s:sheet name="Summary of Significant Accoun21" sheetId="21" r:id="rId21"/>
    <s:sheet name="Related Party Transactions (Nar" sheetId="22" r:id="rId22"/>
    <s:sheet name="Related Party Transactions (Rel" sheetId="23" r:id="rId23"/>
    <s:sheet name="Oil and Gas Properties (Narrati" sheetId="24" r:id="rId24"/>
    <s:sheet name="Notes Payable (Narrative) (Deta" sheetId="25" r:id="rId25"/>
    <s:sheet name="Income Taxes (Narrative) (Detai" sheetId="26" r:id="rId26"/>
    <s:sheet name="Income Taxes (Significant Compo" sheetId="27" r:id="rId27"/>
    <s:sheet name="Common stock (Narrative) (Detai" sheetId="28" r:id="rId28"/>
    <s:sheet name="Subsequent Events (Narrative) (" sheetId="29" r:id="rId29"/>
  </s:sheets>
  <s:definedNames/>
  <s:calcPr calcId="124519" calcMode="auto" fullCalcOnLoad="1"/>
</s:workbook>
</file>

<file path=xl/sharedStrings.xml><?xml version="1.0" encoding="utf-8"?>
<sst xmlns="http://schemas.openxmlformats.org/spreadsheetml/2006/main" uniqueCount="361">
  <si>
    <t>Document and Entity Information - USD ($)</t>
  </si>
  <si>
    <t>12 Months Ended</t>
  </si>
  <si>
    <t>Feb. 29, 2016</t>
  </si>
  <si>
    <t>Jun. 10, 2016</t>
  </si>
  <si>
    <t>Aug. 31, 2015</t>
  </si>
  <si>
    <t>Document - Document and Entity Information [Abstract]</t>
  </si>
  <si>
    <t>Entity Registrant Name</t>
  </si>
  <si>
    <t>Discovery Energy Corp.</t>
  </si>
  <si>
    <t>Document Type</t>
  </si>
  <si>
    <t>10-K</t>
  </si>
  <si>
    <t>Amendment Flag</t>
  </si>
  <si>
    <t>false</t>
  </si>
  <si>
    <t>Document Period End Date</t>
  </si>
  <si>
    <t>Feb. 29,
		2016</t>
  </si>
  <si>
    <t>Document Fiscal Year Focus</t>
  </si>
  <si>
    <t>Document Fiscal Period Focus</t>
  </si>
  <si>
    <t>FY</t>
  </si>
  <si>
    <t>Trading Symbol</t>
  </si>
  <si>
    <t>denr</t>
  </si>
  <si>
    <t>Entity Central Index Key</t>
  </si>
  <si>
    <t>Current Fiscal Year End Date</t>
  </si>
  <si>
    <t>--02-29</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Consolidated Balance Sheets - USD ($)</t>
  </si>
  <si>
    <t>Feb. 28, 2015</t>
  </si>
  <si>
    <t>Current Assets</t>
  </si>
  <si>
    <t>Cash</t>
  </si>
  <si>
    <t>Prepaid expenses</t>
  </si>
  <si>
    <t>Total Current Assets</t>
  </si>
  <si>
    <t>Oil and gas property - unproved (successful efforts method)</t>
  </si>
  <si>
    <t>Total Assets</t>
  </si>
  <si>
    <t>Current Liabilities</t>
  </si>
  <si>
    <t>Accounts payable and accrued liabilities</t>
  </si>
  <si>
    <t>Accounts payable- related parties</t>
  </si>
  <si>
    <t>Other liabilities</t>
  </si>
  <si>
    <t>Promissory notes - related parties</t>
  </si>
  <si>
    <t>Promissory notes</t>
  </si>
  <si>
    <t>Total Current Liabilities</t>
  </si>
  <si>
    <t>Stockholders' Equity</t>
  </si>
  <si>
    <t>Preferred Stock- 10,000,000 shares authorized, zero issued and outstanding</t>
  </si>
  <si>
    <t xml:space="preserve"> </t>
  </si>
  <si>
    <t>Common Stock - 500,000,000 shares authorized, $0.001 par value - 140,189,500 and 139,239,500 shares issued and outstanding as of February 29, 2016 and February 28, 2015, respectively</t>
  </si>
  <si>
    <t>Additional paid in capital</t>
  </si>
  <si>
    <t>Accumulated deficit</t>
  </si>
  <si>
    <t>Accumulated other comprehensive income (loss)</t>
  </si>
  <si>
    <t>Total Stockholders' Equity</t>
  </si>
  <si>
    <t>Total Liabilities and Stockholders' Equity</t>
  </si>
  <si>
    <t>Consolidated Balance Sheets (Parenthetical) - $ / shares</t>
  </si>
  <si>
    <t>Balance Sheets [Abstract]</t>
  </si>
  <si>
    <t>Preferred Stock, shares authorized (in Shares)</t>
  </si>
  <si>
    <t>Preferred Stock, issued (in Shares)</t>
  </si>
  <si>
    <t>Preferred Stock, outstanding (in Shares)</t>
  </si>
  <si>
    <t>Common Stock, shares authorized (in Shares)</t>
  </si>
  <si>
    <t>Common Stock, par value (in Dollars per Share)</t>
  </si>
  <si>
    <t>$ .001</t>
  </si>
  <si>
    <t>Common Stock, shares issued (in Shares)</t>
  </si>
  <si>
    <t>Common Shares outstanding (in Shares)</t>
  </si>
  <si>
    <t>Consolidated Statements of Expenses and Other Comprehensive Income (Loss) - USD ($)</t>
  </si>
  <si>
    <t>Expenses</t>
  </si>
  <si>
    <t>General and administrative</t>
  </si>
  <si>
    <t>Exploration costs</t>
  </si>
  <si>
    <t>Professional fees</t>
  </si>
  <si>
    <t>Rent</t>
  </si>
  <si>
    <t>Travel</t>
  </si>
  <si>
    <t>Total expenses</t>
  </si>
  <si>
    <t>Other Income</t>
  </si>
  <si>
    <t>Loss on settlement of related party debt</t>
  </si>
  <si>
    <t>Interest expense</t>
  </si>
  <si>
    <t>Miscellaneous income</t>
  </si>
  <si>
    <t>Foreign exchange loss (gain)</t>
  </si>
  <si>
    <t>Other (income) expenses</t>
  </si>
  <si>
    <t>Net loss</t>
  </si>
  <si>
    <t>Comprehensive loss</t>
  </si>
  <si>
    <t>Foreign currency translation adjustments</t>
  </si>
  <si>
    <t>Total comprehensive loss</t>
  </si>
  <si>
    <t>Net loss per share - basic and diluted (in Dollars per Share)</t>
  </si>
  <si>
    <t>Weighted average number of shares outstanding- basic and diluted (in Shares)</t>
  </si>
  <si>
    <t>Consolidated Statements of Stockholders' Equity (Deficit) - USD ($)</t>
  </si>
  <si>
    <t>Total</t>
  </si>
  <si>
    <t>Common Stock [Member]</t>
  </si>
  <si>
    <t>Additional Paid In Capital [Member]</t>
  </si>
  <si>
    <t>Deficit Accumulated During the Exploration Stage [Member]</t>
  </si>
  <si>
    <t>Accumulated Other Comprehensive Income (Loss) [Member]</t>
  </si>
  <si>
    <t>Beginning Balance at Feb. 28, 2014</t>
  </si>
  <si>
    <t>Beginning Balance (in Shares) at Feb. 28, 2014</t>
  </si>
  <si>
    <t>Net loss for the year</t>
  </si>
  <si>
    <t>Comprehensive income (loss) for the year</t>
  </si>
  <si>
    <t>Capital stock issued for cash</t>
  </si>
  <si>
    <t>Capital stock issued for cash (in Shares)</t>
  </si>
  <si>
    <t>Capital stock issued for services rendered</t>
  </si>
  <si>
    <t>Capital stock issued for services rendered (in Shares)</t>
  </si>
  <si>
    <t>Capital stock issued upon conversion of notes payable</t>
  </si>
  <si>
    <t>Capital stock issued upon conversion of notes payable (in Shares)</t>
  </si>
  <si>
    <t>Ending Balance at Feb. 28, 2015</t>
  </si>
  <si>
    <t>Ending Balance (in Shares) at Feb. 28, 2015</t>
  </si>
  <si>
    <t>Ending Balance at Feb. 29, 2016</t>
  </si>
  <si>
    <t>Ending Balance (in Shares) at Feb. 29, 2016</t>
  </si>
  <si>
    <t>Consolidated Statements of Cash Flows - USD ($)</t>
  </si>
  <si>
    <t>Cash flows used in operating activities</t>
  </si>
  <si>
    <t>Adjustments to reconcile net loss to net Cash used in operating activities</t>
  </si>
  <si>
    <t>Shares issued for services rendered</t>
  </si>
  <si>
    <t>Changes in assets and liabilities:</t>
  </si>
  <si>
    <t>Accounts payable - related party</t>
  </si>
  <si>
    <t>Interest payable</t>
  </si>
  <si>
    <t>Net cash used in operating activities</t>
  </si>
  <si>
    <t>Cash flows from financing activities</t>
  </si>
  <si>
    <t>Repayments on note payable - related party</t>
  </si>
  <si>
    <t>Common Stock issued</t>
  </si>
  <si>
    <t>Stock subscription proceeds</t>
  </si>
  <si>
    <t>Proceeds from notes payable-related party</t>
  </si>
  <si>
    <t>Net cash flows provided by (used in) financing activities</t>
  </si>
  <si>
    <t>Foreign exchange effect on cash</t>
  </si>
  <si>
    <t>Change in cash during the period</t>
  </si>
  <si>
    <t>Cash beginning of the period</t>
  </si>
  <si>
    <t>Cash end of the period</t>
  </si>
  <si>
    <t>Supplemental disclosures:</t>
  </si>
  <si>
    <t>Interest Paid in the period</t>
  </si>
  <si>
    <t>Income taxes paid in the period</t>
  </si>
  <si>
    <t>Noncash investing and financing activities:</t>
  </si>
  <si>
    <t>Shares issued for conversion of notes</t>
  </si>
  <si>
    <t>Nature of Operations, Continuance of Business</t>
  </si>
  <si>
    <t>Nature of Operations, Continuance of Business [Abstract]</t>
  </si>
  <si>
    <t>1. Nature of Operations, Continuance of Business The principal business of Discovery Energy, Inc. (the “Company”) is the proposed exploration and development of the 584,651 gross acres (the “Prospect”) in the State of South Australia covered by Petroleum Exploration License (PEL) 512 (the “License”).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 In May 2012, the Company incorporated a wholly-owned Australian subsidiary, Discovery Energy SA Pty Ltd (f/k/a Discovery Energy Ltd) for purposes of acquiring the License.</t>
  </si>
  <si>
    <t>Going Concern</t>
  </si>
  <si>
    <t>Going Concern [Abstract]</t>
  </si>
  <si>
    <t>2. Going Concern The accompanying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February 29, 2016, the Company has not generated any revenues and has an accumulated loss of $2,543,592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3. Summary of Significant Accounting Policies a) Principles of Consolidation The consolidated financial statements include the accounts of the Company and its wholly owned subsidiaries. Intercompany transactions and balances have been eliminated upon consolidation.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Basic and Diluted Net Income (Loss) Per Share The Company computes net income (loss) per share in accordance with FASB accounting standards for "Earnings per Share", d) Comprehensive Loss FASB accounting standard for "Reporting Comprehensive Income," establishes standards for the reporting and display of comprehensive loss and its components in the financial statements. As of February 29, 2016 the Company has recognized Currency translation adjustments as a component of Comprehensive loss (See Item i). e) Cash and Cash Equivalents The Company considers all highly liquid instruments with maturity of three months or less at the time of acquisition to be cash equivalents. f) Oil and Gas Property and Exploration Costs 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 g) Long-lived Assets In accordance with FASB accounting standard "Accounting for the Impairment or Disposal of Long-Lived Assets", h) Fair Value of Financial Instruments and Derivative Financial Instruments The Company has adopted FASB’s accounting standards for Disclosure about Derivative Financial Instruments and Fair Value of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 i) Income Taxes Deferred income taxes are reported for timing differences between items of income or expense reported in the financial statements and those reported for income tax purposes in accordance with FASB’s accounting standard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in accordance with FASB’s accounting standard for Accounting for Uncertainty in Income Taxes, which requires that the Company recognize in the financial statements, the impact of a tax position, if that position is more likely than not of being sustained on examination by taxation authorities, based on the technical merits of the position. j) Foreign Currency Translation The Company's functional and reporting currency is the United States dollar. Monetary assets and liabilities denominated in foreign currencies are translated in accordance with FASB’s accounting standard for "Foreign Currency Translation", k) Recent Accounting Pronouncements The Company does not expect the adoption of any recently issued accounting pronouncements to have a significant effect on its financial statements.</t>
  </si>
  <si>
    <t>Related Party Transactions</t>
  </si>
  <si>
    <t>Related Party Transactions [Abstract]</t>
  </si>
  <si>
    <t xml:space="preserve">4. Related Party Transactions As of February 29, 2016 and February 28, 2015, the Company owed $123,508 and $134,299, respectively, to certain Company directors for reimbursement of expenses paid on behalf of the Company. In addition, as of February 29, 2016 and February 28, 2015, the Company owed $139,953 and $143,600, respectively, for promissory notes issued to various related parties. These amounts are unsecured, non-interest bearing and due on demand. On December 29, 2014, the Company issued 302,000 shares of its common stock to related parties in exchange for the cancellation of $90,200 in debt. The conversion prices of the notes was $0.30 per share on the date of the transaction. The fair market value of the Company’s common stock was $0.40 on the date of the transaction. Accordingly, the Company recognized a loss of $30,200 on the exchange. On January 6th, 2014, the Company entered into an unsecured demand note with Keith Spickelmier. See Note 6 below. On January 15th, 2015, the Company entered into an unsecured demand note with William Begley. See Note 6 below. On February 21st, 2015, the Company entered into an unsecured demand note with William Begley. See Note 6 below. During the fiscal year ended February 29, 2016, the Company entered into a series of notes with its two of its directors. These transactions are summarized in the table below and are further described in Note 6.
Director No. of Transactions Transaction Type &amp; Dates Total Transaction Amount
Keith Spickelmier 1 Company payment of 3 prior notes; 3/31/15 $ (50,000 )
Keith Spickelmier 4 Additional notes; 11/20/15, 8/12/15, 12/2&amp;4/16 $ 29,000
William E. Begley 2 Company payment of 3 prior notes; 6/9/15 &amp; 7/3/15 $ (14,000 )
William E. Begley 7 Additional notes; 3/9/15, 1/19/16, 12/16/15, 1/15/16, 1/19/16, 2/3&amp;4/16 $ 31,353 </t>
  </si>
  <si>
    <t>Oil and Gas Properties</t>
  </si>
  <si>
    <t>Oil and Gas Properties [Abstract]</t>
  </si>
  <si>
    <t>5. Oil and Gas Properties On May 19, 2014, the Company received notice from the Government of South Australia that this government had issued certain modifications to the License and suspended the License for a period of six months. Such a suspension functions like an extension. Under the amended License, the Company will be required to drill 7 exploratory wells rather than 12, as originally required. These required wells must be drilled in years 3, 4, and 5 (2, 2, and 3 wells, respectively). The amount of required 2D seismic was also reduced to 100 kilometers (in year 3) from 250 kilometers (in year 2) but the total 3D seismic work guaranteed increased to 500 square kilometers from 400 square kilometers. However, the 3D seismic survey requirement is spread over years 2, 3 and 4 (100, 200 and 200 sq. km. respectively). Subsequent to this modification and suspension, the Company received two additional six-month suspensions, one in February 2015 and in July 2015 and a one-year suspension effective in January 2016. In view of these modifications and suspensions, the Company’s remaining work commitment involves the following: In view of these modifications and suspensions, the Company’s remaining work commitments involve the following:
* Year 2 ending April 27, 2017 - Conduct a new 3D seismic survey totaling at least 100 kilometers.
* Year 3 ending April 27, 2018 - Acquire new 2D seismic data totaling at least 100 kilometers, acquire 3D seismic data totaling at least 200 square kilometers and drill two wells.
* Year 4 ending April 27, 2019 - Acquire new 3D seismic data totaling at least 200 square kilometers and drill two wells.
* Year 5 ending April 27, 2020 - Drill three wells</t>
  </si>
  <si>
    <t>Notes Payable</t>
  </si>
  <si>
    <t>Notes Payable [Abstract]</t>
  </si>
  <si>
    <t>Notes Payable Disclosure</t>
  </si>
  <si>
    <t>6. Notes Payable Two promissory notes were issued on October 26, 2012 to Liberty upon delivery of the License with aggregate principal amount of $650,000. The original terms of the notes were:
(i) One note in the original principal amount of $500,000 originally due on April 26, 2013.
(ii) The other note in the original principal amount of $150,000 originally due on July 26, 2013.
(iii) Both notes accrued interest at a floating rate equal to the one-month term LIBOR rate, plus an additional 3%. Accrued interest amounting $24,426 to $7,290 is included in other liabilities as of February 29, 2016 and February 28, 2015, respectively. On March 10, 2014, the Liberty note with a total remaining balance of $542,294 was further amended wherein the maturity date was extended to May 12, 2014 (the “Initial Due Date”); provided, however, that if the Company makes prepayments in the aggregate amount of $250,000 prior to the Initial Due Date, then the due date for the remainder of the principal amount of and accrued interest on the consolidation note shall be extended until June 30, 2014. The note bears interest at a floating rate equal to the one-month term LIBOR rate, plus an additional 3%. The Company considered whether the transaction was within the scope of ASC 470-60-55 Accounting for Troubled Debt Restructuring On March 18, 2014, the Company entered into an unsecured corporate demand note with related party, William Begley. The note was in the amount of $45,500, which included the amounts advanced by Mr. Begley in December 2013 and January 2014. Repayment of this note can be demanded, with 5-day’s notice, at any time after the passage of 20 business days from the date of the note. If no demand is made on the note, the note becomes due and payable in full on its first annual anniversary. The note is non-interest bearing. On December 29, 2014 this note was converted into 151,667 shares of the Company’s common stock. On March 31, 2014, the Company entered into unsecured corporate demand notes with two related parties, William Begley and Keith Spickelmier. Each note was in the amount of $25,000, and repayment can be demanded, with 5-day’s notice, at any time after the passage of 20 business days from the date of the note. If no demand is made on the note, the note becomes due and payable in full on its first anniversary. The notes are non-interest bearing. On December 29, 2014, Mr. Begley’s note in the amount of $25,000 was converted into 83,333 shares of the Company’s common stock. On May 5, 2014, the Company entered into unsecured corporate demand notes with two related parties, William Begley and Keith Spickelmier. Each note was in the amount of $3,100, and repayment can be demanded, with 5-days notice, at any time after the passage of 20 business days from the date of the note. If no demand is made on the note, the note becomes due and payable in full on its first anniversary. The notes are non-interest bearing. On December 29, 2014, Mr. Begley’s note in the amount of $3,100 was converted into 10,333 shares of the Company’s common stock. On May 8, 2014, the Liberty note with a total remaining balance of $542,294 was further amended wherein the maturity date was extended to July 11, 2014 (the “Initial Due Date”); provided, however, that if the Company makes prepayments in the aggregate amount of $250,000 prior to the Initial Due Date, then the due date for the remainder of the principal amount of and accrued interest on the consolidation note shall be extended until August 29, 2014. The note bears interest at a floating rate equal to the one-month term LIBOR rate, plus an additional 3%. On July 16, 2014, the Company entered into unsecured corporate demand note with a related party, Keith Spickelmier. The note was in the amount of $10,000, and repayment can be demanded, with 5-days notice, at any time after the passage of 20 business days from the date of the note. If no demand is made on the note, the note becomes due and payable in full on its first anniversary. The note is non-interest bearing. On July 18, 2014, the Company entered into an unsecured corporate demand note with a related parties, William Begley. The note was in the amount of $6,000, and repayment can be demanded, with 5-day’s notice, at any time after the passage of 20 business days from the date of the note. If no demand is made on the note, the note becomes due and payable in full on its first anniversary. The notes are non-interest bearing. On December 29, 2014, the note was converted into 20,000 shares of the Company’s common stock. On September 26, 2014, the Company entered into amendments of two previous unsecured corporate demand notes with related parties Keith Spickelmier and William Begley. Each note was in the amount of $7,500 and the maximum term was amended and extended to the second anniversary from the date of the note. None of the other provisions of the original notes were changed. On September 29, 2014, the Company entered into unsecured corporate demand note with a related party, Keith Spickelmier. The note was in the amount of $16,000, and repayment can be demanded, with 5-days notice, at any time after the passage of 20 business days from the date of the note. If no demand is made on the note, the note becomes due and payable in full on its first anniversary. The note is non-interest bearing. On December 16, 2014, the Company entered into an amendment of a previous unsecured corporate demand note with related party, Keith Spickelmier. The note was in the amount of $17,500 and the maximum term was amended and extended to the second anniversary from the date of the note. None of the other provisions of the original notes were changed. On December 17, 2014, the Company entered into unsecured corporate demand note with two related parties, William Begley and Keith Spickelmier. Both of the notes were in the amount of $6,000, and repayment can be demanded, with 5-days notice, at any time after the passage of 20 business days from the date of the note. If no demand is made on the note, the note becomes due and payable in full on its first anniversary. The note is non-interest bearing. On December 20, 2014, the Company entered into an amendment of a previous unsecured corporate demand note with related party, Mark Thompson. The note was in the amount of $17,000 and the maximum term was amended and extended to the second anniversary from the date of the note. None of the other provisions of the original notes were changed. On December 29, 2014 the Company issued 302,000 common shares at a deemed fair market value of $0.30 per share to William Begley, in exchange for the cancellation of all Promissory Notes owed, amounting to a $90,600 reduction in Promissory notes-related parties. The Company recognized a loss on the conversion of $30,200 as a result of the difference between the market price on the date of conversion of $0.40 per share and the deemed fair market value of $0.30 per share on the date of conversion. On January 6, 2015, the Company entered into an amendment of a previous unsecured corporate demand note with related party, Keith Spickelmier. The note was in the amount of $25,000 and the maximum term was amended and extended to the second anniversary from the date of the note. None of the other provisions of the original notes were changed. On January 12, 2015, the Company and Liberty amended the Consolidation Note so that the Initial Due Date will be March 2, 2015, and provided that if the Company makes prepayments in the aggregate amount of $250,000 prior to the new Initial Due Date of March 2, 2015, then the due date for the remainder of the principal amount of and accrued interest on the Consolidation Note would be extended until April 21, 2015. The Company considered whether the transaction was within the scope of ASC 470-60-55 Accounting for Troubled Debt Restructuring On January 15, 2015, the Company entered into an unsecured corporate demand note with William Begley. The note was in the amount of $6,000, and repayment can be demanded, with 5-days notice, at any time after the passage of 20 business days from the date of the note. If no demand is made on the note, the note becomes due and payable in full on its first anniversary. The note is non-interest bearing. On January 29, 2015, the Company entered into an unsecured corporate demand note with Keith Spickelmier, a related party. The note was in the amount of $2,500, and repayment can be demanded, with 5-days notice, at any time after the passage of 20 business days from the date of the note. If no demand is made on the note, the note becomes due and payable in full on its first anniversary. The note is non-interest bearing. On February 21, 2015, the Company entered into an unsecured corporate demand note with William Begley, a related party. The note was in the amount of $2,000, and repayment can be demanded, with 5-days notice, at any time after the passage of 20 business days from the date of the note. If no demand is made on the note, the note becomes due and payable in full on its first anniversary. The note is non-interest bearing. These promissory notes had undergone a number of amendments, including extensions of the due dates. On September 26, 2013, these promissory notes were combined into a single consolidation promissory note (the “Consolidated Note”) in the original principal amount of $542,294, as some of the principal had been reduced and some interest had accrued. Effective January 5, 2016, the Company and Liberty Petroleum Corporation amended the Consolidated Note so that the initial due date will be May 5, 2016, and provided that if the Company makes prepayments in the aggregate amount of $250,000 prior to the new initial due date of May 5, 2016, then the due date for the remainder of the principal amount of and accrued interest on the Consolidated Note would be extended until July 5, 2016.. On March 9, 2015, the Company entered into an unsecured corporate demand note with William Begley, a related party. The note was in the amount of $4,000, and repayment can be demanded, with 5-days notice, at any time after the passage of 20 business days from the date of the note. If no demand is made on the note, the note becomes due and payable in full on its first anniversary. The note is non-interest bearing. On March 31, 2015, the Company repaid three unsecured corporate demand notes with Keith Spickelmier, a related party, totaling $50,000. The notes were dated September 26, 2013, December 16, 2013, and January 8, 2014 for $7,500, $17,500, and $25,000, respectively. On May 5, 2015, the Company entered into an amendment of a previous unsecured corporate demand note with Keith Spickelmier. The note was in the amount of $3,100 and the maximum term was amended and extended to the second anniversary from the date of the note. None of the other provisions of the original notes were changed. On June 9, 2015, the Company repaid an unsecured corporate demand note with William Begley totaling $2,000. The note was dated February 21, 2015. On July 3, 2015, the Company repaid two unsecured corporate demand notes with William Begley totaling $12,000. The notes were dated December 17, 2014 and January 1, 2015 for $6,000 each. On August 11, 2015, the Company entered into an unsecured corporate demand note with William Begley. The note was in the amount of $3,000, and repayment can be demanded, with 5-days notice, at any time after the passage of 20 business days from the date of the note. If no demand is made on the note, the note becomes due and payable in full on its first anniversary. The note is non-interest bearing. On November 20, 2015, the Company entered into an unsecured corporate demand note with Keith Spickelmier. The note was in the amount of $10,000, and repayment can be demanded, with 5-days notice, at any time after the passage of 20 business days from the date of the note. If no demand is made on the note, the note becomes due and payable in full on its first anniversary. The note is non-interest bearing. On December 16, 2015, the Company entered into an unsecured corporate demand note with William E. Begley. The note was in the amount of $5,353, and repayment can be demanded, with 5-days notice, at any time after the passage of 20 business days from the date of the note. If no demand is made on the note, the note becomes due and payable in full on its first anniversary. The note is non-interest bearing. On January 15, 2016, the Company entered into an unsecured corporate demand note with Keith Spickelmier. The note was in the amount of $5,000, and repayment can be demanded, with 5-days notice, at any time after the passage of 20 business days from the date of the note. If no demand is made on the note, the note becomes due and payable in full on its first anniversary. The note is non-interest bearing. On January 15, 2016, the Company entered into an unsecured corporate demand note with William E. Begley. The note was in the amount of $1,500, and repayment can be demanded, with 5-days notice, at any time after the passage of 20 business days from the date of the note. If no demand is made on the note, the note becomes due and payable in full on its first anniversary. The note is non-interest bearing. On January 19, 2016, the Company entered into an unsecured corporate demand note with William E. Begley. The note was in the amount of $3,500, and repayment can be demanded, with 5-days notice, at any time after the passage of 20 business days from the date of the note. If no demand is made on the note, the note becomes due and payable in full on its first anniversary. The note is non-interest bearing. On February 2, 2016, the Company entered into an unsecured corporate demand note with Keith Spickelmier. The note was in the amount of $7,000, and repayment can be demanded, with 5-days notice, at any time after the passage of 20 business days from the date of the note. If no demand is made on the note, the note becomes due and payable in full on its first anniversary. The note is non-interest bearing. On February 3, 2016, the Company entered into an unsecured corporate demand note with William E. Begley. The note was in the amount of $4,000, and repayment can be demanded, with 5-days notice, at any time after the passage of 20 business days from the date of the note. If no demand is made on the note, the note becomes due and payable in full on its first anniversary. The note is non-interest bearing. On February 4, 2016, the Company entered into an unsecured corporate demand note with William E. Begley. The note was in the amount of $10,000, and repayment can be demanded, with 5-days notice, at any time after the passage of 20 business days from the date of the note. If no demand is made on the note, the note becomes due and payable in full on its first anniversary. The note is non-interest bearing. On February 4, 2016, the Company entered into an unsecured corporate demand note with Keith Spickelmier. The note was in the amount of $7,000, and repayment can be demanded, with 5-days notice, at any time after the passage of 20 business days from the date of the note. If no demand is made on the note, the note becomes due and payable in full on its first anniversary. The note is non-interest bearing.</t>
  </si>
  <si>
    <t>Income Taxes</t>
  </si>
  <si>
    <t>Income Taxes [Abstract]</t>
  </si>
  <si>
    <t>7. Income Taxes The significant components of deferred income tax assets at February 29, 2016 and February 28, 2015 are as follows:
February 29, February 28,
Deferred Tax Asset
Capitalized Geological/Geophysical 18,728 18,618
Federal Net Operating Loss 713,027 632,368
Less: Valuation Allowance $ (731,755 ) $ (650,986 )
Net Deferred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e-ability of deferred income tax assets, the impact of the change on the valuation allowance is generally reflected in current income. Management has considered the likelihood and significance of possible penalties associated with its current and intended filing positions and has determined, based on their assessment, that such penalties, if any, would not be expected to be material. No provision for income taxes has been provided in these financial statements due to the net loss for the years ended February 29, 2016 and February 28, 2015. At February 29, 2016, the Company has net operating loss carry forwards, which expire commencing in 2030, totaling approximately $2,097,137.</t>
  </si>
  <si>
    <t>Common stock</t>
  </si>
  <si>
    <t>Common stock [Abstract]</t>
  </si>
  <si>
    <t>8. Common stock In connection with its agreement with Chrystal (see footnote 1 above), the Company issued 6,472,425 shares of its common stock pursuant to a Restricted Share Award Agreement. Generally, if Chrystal fails to present timely a fund raising transaction that the Company accepts, these shares will be forfeited and returned to the Company. As the delivery of these shares is contingent, they are not considered outstanding within the context of these financial statements nor are they considered in the computation of fully diluted earnings per share. On May 14, 2014, the Company entered into a second amendment of its agreement with Chrystal Capital Partners LLP. This amendment eliminated from success fee consideration certain parties that had previously been eligible for such treatment had any one of them invested in Discovery’s equity, debt or other capital instrument before October 31, 2014. It also provides for the return to the Company of Share Certificate No. 1070, representing 6,472,425 Common Shares. Following such return, this Share Certificate will be canceled and a new certificate for 248,800 Common Shares will be issued to Chrystal, which will have the full power of ownership over this new certificate. The cancelation and reissuance occurred on May 21, 2014. The fair market value of the Common Shares was $99,519 on the date of issuance. On May 8, 2014, the board of directors approved a private placement program offering of up to 750,000 Common Shares at a price of $0.40 per share. As of May 23, 2014, the Company had received from three separate investors funds totaling $95,000 pursuant to this offering and issued 237,500 Common Shares. On December 29, 2014 the Company agreed to convert $90,600 in unsecured promissory notes held by William Begley into 302,000 shares of the Company’s common stock. On March 20, 2015, the Company received $200,000 from a private investor. The 666,667 Common Shares were issued on March 23, 2015 at a price of $0.30. On June 15, 2015, the board of directors approved a private placement of up to 3,000,000 Common Shares at a price of $0.50 per share. On June 26, 2015, the Company received $50,000 from a private investor and subsequently issued 100,000 Common Shares at a price of $0.50 per share pursuant to this private placement. On August 25, 2015, the Company received $50,000 from a private investor. The 83,334 Common Shares were issues on September 4, 2015 at a price of $0.60 per share. On February 15, 2016, the Company received $20,000 from a private investor. The 100,000 Common Shares were issued on February 22, 2016 at a price of $0.20 per share.</t>
  </si>
  <si>
    <t>Subsequent Events</t>
  </si>
  <si>
    <t>Subsequent Events [Abstract]</t>
  </si>
  <si>
    <t>9. Subsequent Events On April 20, 2016, the Company entered into an unsecured corporate demand note with William E. Begley. The note was in the amount of $1,800, and repayment can be demanded, with 5-days notice, at any time after the passage of 20 business days from the date of the note. If no demand is made on the note, the note becomes due and payable in full on its first anniversary. The note is non-interest bearing. Effective May 5, 2016, the Company and Liberty amended the Consolidation Note so that the all outstanding principal of this Note and interest that has accrued or hereafter accrues on such Note shall be due in a single balloon payment on July 20, 2016, and provided that on or prior to the Due Date of July 20, 2016, the Note can be paid in its entirety by Maker’s a) payment in cash of $300,000, plus the amount of accrued interest and b) issuance of 1,150,895 restricted shares of Maker’s common stock. On May 13, 2016, the Company entered into an unsecured corporate demand note with Keith Spickelmier. The note was in the amount of $4,600, and repayment can be demanded, with 5-days notice, at any time after the passage of 20 business days from the date of the note. If no demand is made on the note, the note becomes due and payable in full on its first anniversary. The note is non-interest bearing. One May 27, 2016, the Company sold $3.5 million senior secured convertible debentures to DEC Funding LLC. Among other provisions, the sale transaction included warrants to purchase 13,125,000 shares of the Company’s common stock at $0.20. Further information regarding the details of this transaction is found in Form 8K filed with the Securities and Exchange Commission on June 3, 2016.</t>
  </si>
  <si>
    <t>Summary of Significant Accounting Policies (Policies)</t>
  </si>
  <si>
    <t>Principles of Consolidation, Policy</t>
  </si>
  <si>
    <t>a) Principles of Consolidation The consolidated financial statements include the accounts of the Company and its wholly owned subsidiaries. Intercompany transactions and balances have been eliminated upon consolidation.</t>
  </si>
  <si>
    <t>Use of Estimates, Policy</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Income (Loss) Per Share, Policy</t>
  </si>
  <si>
    <t>c) Basic and Diluted Net Income (Loss) Per Share The Company computes net income (loss) per share in accordance with FASB accounting standards for "Earnings per Share",</t>
  </si>
  <si>
    <t>Comprehensive Loss, Policy</t>
  </si>
  <si>
    <t>d) Comprehensive Loss FASB accounting standard for "Reporting Comprehensive Income," establishes standards for the reporting and display of comprehensive loss and its components in the financial statements. As of February 29, 2016 the Company has recognized Currency translation adjustments as a component of Comprehensive loss (See Item i).</t>
  </si>
  <si>
    <t>Cash and Cash Equivalents, Policy</t>
  </si>
  <si>
    <t>e) Cash and Cash Equivalents The Company considers all highly liquid instruments with maturity of three months or less at the time of acquisition to be cash equivalents.</t>
  </si>
  <si>
    <t>Oil and Gas Property and Exploration Costs, Policy</t>
  </si>
  <si>
    <t>f) Oil and Gas Property and Exploration Costs 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t>
  </si>
  <si>
    <t>Long-lived Assets, Policy</t>
  </si>
  <si>
    <t>g) Long-lived Assets In accordance with FASB accounting standard "Accounting for the Impairment or Disposal of Long-Lived Assets",</t>
  </si>
  <si>
    <t>Fair Value of Financial Instruments and Derivative Financial Instruments, Policy</t>
  </si>
  <si>
    <t xml:space="preserve">h) Fair Value of Financial Instruments and Derivative Financial Instruments The Company has adopted FASB’s accounting standards for Disclosure about Derivative Financial Instruments and Fair Value of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 </t>
  </si>
  <si>
    <t>Income Taxes, Policy</t>
  </si>
  <si>
    <t>i) Income Taxes Deferred income taxes are reported for timing differences between items of income or expense reported in the financial statements and those reported for income tax purposes in accordance with FASB’s accounting standard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in accordance with FASB’s accounting standard for Accounting for Uncertainty in Income Taxes, which requires that the Company recognize in the financial statements, the impact of a tax position, if that position is more likely than not of being sustained on examination by taxation authorities, based on the technical merits of the position.</t>
  </si>
  <si>
    <t>Foreign Currency Translation, Policy</t>
  </si>
  <si>
    <t>j) Foreign Currency Translation The Company's functional and reporting currency is the United States dollar. Monetary assets and liabilities denominated in foreign currencies are translated in accordance with FASB’s accounting standard for "Foreign Currency Translation",</t>
  </si>
  <si>
    <t>Recent Accounting Pronouncements, Policy</t>
  </si>
  <si>
    <t>k) Recent Accounting Pronouncements The Company does not expect the adoption of any recently issued accounting pronouncements to have a significant effect on its financial statements.</t>
  </si>
  <si>
    <t>Related Party Transactions (Tables)</t>
  </si>
  <si>
    <t xml:space="preserve">During the fiscal year ended February 29, 2016, the Company entered into a series of notes with its two of its directors. These transactions are summarized in the table below and are further described in Note 6.
Director No. of Transactions Transaction Type &amp; Dates Total Transaction Amount
Keith Spickelmier 1 Company payment of 3 prior notes; 3/31/15 $ (50,000 )
Keith Spickelmier 4 Additional notes; 11/20/15, 8/12/15, 12/2&amp;4/16 $ 29,000
William E. Begley 2 Company payment of 3 prior notes; 6/9/15 &amp; 7/3/15 $ (14,000 )
William E. Begley 7 Additional notes; 3/9/15, 1/19/16, 12/16/15, 1/15/16, 1/19/16, 2/3&amp;4/16 $ 31,353 </t>
  </si>
  <si>
    <t>Income Taxes (Tables)</t>
  </si>
  <si>
    <t>Significant Components of Deferred Income Tax Assets</t>
  </si>
  <si>
    <t xml:space="preserve">The significant components of deferred income tax assets at February 29, 2016 and February 28, 2015 are as follows:
February 29, February 28,
Deferred Tax Asset
Capitalized Geological/Geophysical 18,728 18,618
Federal Net Operating Loss 713,027 632,368
Less: Valuation Allowance $ (731,755 ) $ (650,986 )
Net Deferred Tax Asset $ - $ - </t>
  </si>
  <si>
    <t>Nature of Operations, Continuance of Business (Narrative) (Details)</t>
  </si>
  <si>
    <t>Gross area of principal business of the company (in Acres)</t>
  </si>
  <si>
    <t>Percentage of working interest owned by the company of exploration and development acres (in Percent)</t>
  </si>
  <si>
    <t>100.00%</t>
  </si>
  <si>
    <t>Going Concern (Narrative) (Details) - USD ($)</t>
  </si>
  <si>
    <t>Summary of Significant Accounting Policies (Narrative) (Details) - shares</t>
  </si>
  <si>
    <t>Dilutive instruments outstanding (in Shares)</t>
  </si>
  <si>
    <t>Related Party Transactions (Narrative) (Details)</t>
  </si>
  <si>
    <t>Feb. 29, 2016USD ($)$ / shares</t>
  </si>
  <si>
    <t>Feb. 28, 2015USD ($)</t>
  </si>
  <si>
    <t>Balance due to certain Company directors for reimbursement of expenses paid of behalf of Company</t>
  </si>
  <si>
    <t>Related party transaction, number of related parties with which notes were entered into (in Integer) | $ / shares</t>
  </si>
  <si>
    <t>Related Party Transactions (Related Party Transactions) (Details)</t>
  </si>
  <si>
    <t>Related Party Transactions [Line Items]</t>
  </si>
  <si>
    <t>Keith Spickelmier [Member]</t>
  </si>
  <si>
    <t>Number of note payment transactions | $ / shares</t>
  </si>
  <si>
    <t>Number of note proceeds transactions | $ / shares</t>
  </si>
  <si>
    <t>Proceeds from note payable - related party</t>
  </si>
  <si>
    <t>William Begley [Member]</t>
  </si>
  <si>
    <t>Oil and Gas Properties (Narrative) (Details) - $ / shares</t>
  </si>
  <si>
    <t>May 19, 2014</t>
  </si>
  <si>
    <t>Jan. 31, 2016</t>
  </si>
  <si>
    <t>Jul. 31, 2015</t>
  </si>
  <si>
    <t>Oil And Gas Delivery Commitments And Contracts [Line Items]</t>
  </si>
  <si>
    <t>Period of suspension of the License subsequent to certain modifications (in Duration)</t>
  </si>
  <si>
    <t>1 year</t>
  </si>
  <si>
    <t>6 months</t>
  </si>
  <si>
    <t>License Agreement [Member]</t>
  </si>
  <si>
    <t>Number of exploratory wells required to be drilled under license (in Wells)</t>
  </si>
  <si>
    <t>3D seismic survey work required to be completed (in Square Kilometers)</t>
  </si>
  <si>
    <t>License Agreement [Member] | Year 2 [Member]</t>
  </si>
  <si>
    <t>2D seismic survey work required to be completed during the year (in Kilometers)</t>
  </si>
  <si>
    <t>License Amendment [Member]</t>
  </si>
  <si>
    <t>License Amendment [Member] | Year 2 [Member]</t>
  </si>
  <si>
    <t>End of commitment date (in Date)</t>
  </si>
  <si>
    <t>Apr. 27,
		2017</t>
  </si>
  <si>
    <t>License Amendment [Member] | Year 3 [Member]</t>
  </si>
  <si>
    <t>Apr. 27,
		2018</t>
  </si>
  <si>
    <t>License Amendment [Member] | Year 4 [Member]</t>
  </si>
  <si>
    <t>Apr. 27,
		2019</t>
  </si>
  <si>
    <t>License Amendment [Member] | Year 5 [Member]</t>
  </si>
  <si>
    <t>Apr. 27,
		2020</t>
  </si>
  <si>
    <t>Notes Payable (Narrative) (Details)</t>
  </si>
  <si>
    <t>Jan. 05, 2016USD ($)</t>
  </si>
  <si>
    <t>Jul. 03, 2015USD ($)</t>
  </si>
  <si>
    <t>Jun. 09, 2015USD ($)</t>
  </si>
  <si>
    <t>Mar. 31, 2015USD ($)</t>
  </si>
  <si>
    <t>Jan. 12, 2015USD ($)</t>
  </si>
  <si>
    <t>Dec. 29, 2014USD ($)$ / sharesshares</t>
  </si>
  <si>
    <t>May 08, 2014USD ($)</t>
  </si>
  <si>
    <t>Mar. 10, 2014USD ($)</t>
  </si>
  <si>
    <t>Sep. 26, 2013USD ($)</t>
  </si>
  <si>
    <t>Oct. 26, 2012USD ($)$ / shares</t>
  </si>
  <si>
    <t>Feb. 29, 2016USD ($)</t>
  </si>
  <si>
    <t>Feb. 04, 2016USD ($)</t>
  </si>
  <si>
    <t>Feb. 03, 2016USD ($)</t>
  </si>
  <si>
    <t>Feb. 02, 2016USD ($)</t>
  </si>
  <si>
    <t>Jan. 19, 2016USD ($)</t>
  </si>
  <si>
    <t>Jan. 15, 2016USD ($)</t>
  </si>
  <si>
    <t>Jan. 06, 2016USD ($)</t>
  </si>
  <si>
    <t>Dec. 16, 2015USD ($)</t>
  </si>
  <si>
    <t>Nov. 20, 2015USD ($)</t>
  </si>
  <si>
    <t>Aug. 11, 2015USD ($)</t>
  </si>
  <si>
    <t>Mar. 06, 2015USD ($)</t>
  </si>
  <si>
    <t>Feb. 21, 2015USD ($)</t>
  </si>
  <si>
    <t>Jan. 29, 2015USD ($)</t>
  </si>
  <si>
    <t>Jan. 15, 2015USD ($)</t>
  </si>
  <si>
    <t>Dec. 20, 2014USD ($)</t>
  </si>
  <si>
    <t>Dec. 17, 2014USD ($)</t>
  </si>
  <si>
    <t>Dec. 16, 2014USD ($)</t>
  </si>
  <si>
    <t>Sep. 26, 2014USD ($)</t>
  </si>
  <si>
    <t>Jul. 19, 2014USD ($)</t>
  </si>
  <si>
    <t>May 05, 2014USD ($)</t>
  </si>
  <si>
    <t>Mar. 31, 2014USD ($)</t>
  </si>
  <si>
    <t>Mar. 18, 2014USD ($)</t>
  </si>
  <si>
    <t>Debt Instrument [Line Items]</t>
  </si>
  <si>
    <t>Number of notes issued (in Integer) | $ / shares</t>
  </si>
  <si>
    <t>Aggregate Liberty Notes [Member]</t>
  </si>
  <si>
    <t>Notes payable</t>
  </si>
  <si>
    <t>Promissory note, variable interest rate basis (in Description)</t>
  </si>
  <si>
    <t>LIBOR</t>
  </si>
  <si>
    <t>Debt instrument basis spread on variable rate (in Percent)</t>
  </si>
  <si>
    <t>3.00%</t>
  </si>
  <si>
    <t>Interest expense included in other liabilities</t>
  </si>
  <si>
    <t>$500,000 Liberty Note [Member]</t>
  </si>
  <si>
    <t>Debt instrument, maturity date (in Date)</t>
  </si>
  <si>
    <t>Apr. 26,
		2013</t>
  </si>
  <si>
    <t>$150,000 Liberty Note [Member]</t>
  </si>
  <si>
    <t>Jul. 26,
		2013</t>
  </si>
  <si>
    <t>Liberty Notes Combined in Debt Modification [Member]</t>
  </si>
  <si>
    <t>May 5,
		2016</t>
  </si>
  <si>
    <t>Mar. 2,
		2015</t>
  </si>
  <si>
    <t>Jul. 11,
		2014</t>
  </si>
  <si>
    <t>May 12,
		2014</t>
  </si>
  <si>
    <t>Remaining principal balance</t>
  </si>
  <si>
    <t>Prepayment required to extend maturity date</t>
  </si>
  <si>
    <t>Extended maturity date if prepayment is made (in Date)</t>
  </si>
  <si>
    <t>Jul. 5,
		2016</t>
  </si>
  <si>
    <t>Apr. 21,
		2015</t>
  </si>
  <si>
    <t>Aug. 29,
		2014</t>
  </si>
  <si>
    <t>Jun. 30,
		2014</t>
  </si>
  <si>
    <t>CFO Begley $45,500 Note [Member]</t>
  </si>
  <si>
    <t>Related party demand note payable on five days' notice after twenty days from issuance, face amount</t>
  </si>
  <si>
    <t>Shares issued in conversion of related party debt (in Shares) | shares</t>
  </si>
  <si>
    <t>CFO Begley $25,000 Note [Member]</t>
  </si>
  <si>
    <t>BOD Chair Spickelmier $25,000 Note [Member]</t>
  </si>
  <si>
    <t>Notes payable, principal payment</t>
  </si>
  <si>
    <t>CFO Begley $3,100 Note [Member]</t>
  </si>
  <si>
    <t>BOD Chair Spickelmier $3,100 Note [Member]</t>
  </si>
  <si>
    <t>BOD Chair Spickelmier $10,000 Note [Member]</t>
  </si>
  <si>
    <t>CFO Begley $6,000 Note [Member]</t>
  </si>
  <si>
    <t>CFO Begley $7,500 Note [Member]</t>
  </si>
  <si>
    <t>BOD Chair Spickelmier $17,500 Note [Member]</t>
  </si>
  <si>
    <t>Corporate Secretary Thompson $17,000 Note [Member]</t>
  </si>
  <si>
    <t>CFO Begley Aggregate Notes [Member]</t>
  </si>
  <si>
    <t>Fair value share price of shares issued in debt conversion (in Dollars per Share) | $ / shares</t>
  </si>
  <si>
    <t>$ .30</t>
  </si>
  <si>
    <t>Related party converted debt amount</t>
  </si>
  <si>
    <t>Related party debt, loss recognized on extinguishment via share issuance</t>
  </si>
  <si>
    <t>Value per share of common stock issued for repayment of debt (in Dollars per Share) | $ / shares</t>
  </si>
  <si>
    <t>$ .40</t>
  </si>
  <si>
    <t>BOD Chair Spickelmier $2,500 Note [Member]</t>
  </si>
  <si>
    <t>CFO Begley $2,000 Note [Member]</t>
  </si>
  <si>
    <t>CFO Begley $4,000 Note [Member]</t>
  </si>
  <si>
    <t>BOD Chair Spickelmier $7,500 Note [Member]</t>
  </si>
  <si>
    <t>CFO Begley $3,000 Note [Member]</t>
  </si>
  <si>
    <t>CFO Begley $5,353 Note [Member]</t>
  </si>
  <si>
    <t>BOD Chair Spickelmier $5,000 Note [Member]</t>
  </si>
  <si>
    <t>CFO Begley $3,500 Note [Member]</t>
  </si>
  <si>
    <t>BOD Chair Spickelmier $7,000 Note [Member]</t>
  </si>
  <si>
    <t>CFO Begley $10,000 Note [Member]</t>
  </si>
  <si>
    <t>Income Taxes (Narrative) (Details)</t>
  </si>
  <si>
    <t>Provision for income taxes</t>
  </si>
  <si>
    <t>Net operating loss carryforwards</t>
  </si>
  <si>
    <t>Operating loss carryforwards, expiration date (in Year)</t>
  </si>
  <si>
    <t>Income Taxes (Significant Components of Deferred Income Tax Assets) (Details) - USD ($)</t>
  </si>
  <si>
    <t>Deferred Tax Asset</t>
  </si>
  <si>
    <t>Capitalized Geological/Geophysical</t>
  </si>
  <si>
    <t>Federal Net Operating Loss</t>
  </si>
  <si>
    <t>Less: Valuation Allowance</t>
  </si>
  <si>
    <t>Net Deferred Tax Asset</t>
  </si>
  <si>
    <t>Common stock (Narrative) (Details) - USD ($)</t>
  </si>
  <si>
    <t>Feb. 15, 2016</t>
  </si>
  <si>
    <t>Aug. 25, 2015</t>
  </si>
  <si>
    <t>Jun. 15, 2015</t>
  </si>
  <si>
    <t>Mar. 20, 2015</t>
  </si>
  <si>
    <t>Dec. 29, 2014</t>
  </si>
  <si>
    <t>May 21, 2014</t>
  </si>
  <si>
    <t>May 23, 2014</t>
  </si>
  <si>
    <t>May 08, 2014</t>
  </si>
  <si>
    <t>Shares authorized by Board for issuance in private placement</t>
  </si>
  <si>
    <t>Price per share of shares authorized for sale in private placement (in Dollars per Share)</t>
  </si>
  <si>
    <t>$ .50</t>
  </si>
  <si>
    <t>Shares issued in private placement (in Shares)</t>
  </si>
  <si>
    <t>Restricted common shares issued for capital raise commitment</t>
  </si>
  <si>
    <t>Restricted shares issuable on cancellation of prior restricted shares under amended agreement (in Shares)</t>
  </si>
  <si>
    <t>Value of common shares issued upon assignment of agreement</t>
  </si>
  <si>
    <t>Increased number of authorized common shares (in Shares)</t>
  </si>
  <si>
    <t>Price per share of shares issued from a private placement (in Dollars per Share)</t>
  </si>
  <si>
    <t>$ .20</t>
  </si>
  <si>
    <t>$ .60</t>
  </si>
  <si>
    <t>Proceeds from shares issued from a private placement</t>
  </si>
  <si>
    <t>Common shares sold from a private placement offering (in Shares)</t>
  </si>
  <si>
    <t>Chief Financial Officer [Member]</t>
  </si>
  <si>
    <t>Note conversion, original note, amount</t>
  </si>
  <si>
    <t>Note conversion, shares issued (in Shares)</t>
  </si>
  <si>
    <t>Subsequent Events (Narrative) (Details) - USD ($)</t>
  </si>
  <si>
    <t>May 27, 2016</t>
  </si>
  <si>
    <t>May 13, 2016</t>
  </si>
  <si>
    <t>May 05, 2016</t>
  </si>
  <si>
    <t>Apr. 20, 2016</t>
  </si>
  <si>
    <t>Subsequent event, related party demand note payable face amount</t>
  </si>
  <si>
    <t>Subsequent event, cash required to pay consolidated Liberty Note principal and interest</t>
  </si>
  <si>
    <t>Subsequent event, restricted shares required to pay consolidated Liberty Note principal and interest (in Shares)</t>
  </si>
  <si>
    <t>Subsequent event, debentures sold</t>
  </si>
  <si>
    <t>Subsequent event, warrants issued with debentures sold (in Shares)</t>
  </si>
  <si>
    <t>Subsequent event, exercise price of warrants issued with debentures sold (in Dollars per Shar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6</v>
      </c>
    </row>
    <row r="9" spans="1:4">
      <c r="A9" s="4" t="s">
        <v>15</v>
      </c>
      <c r="B9" s="4" t="s">
        <v>16</v>
      </c>
    </row>
    <row r="10" spans="1:4">
      <c r="A10" s="4" t="s">
        <v>17</v>
      </c>
      <c r="B10" s="4" t="s">
        <v>18</v>
      </c>
    </row>
    <row r="11" spans="1:4">
      <c r="A11" s="4" t="s">
        <v>19</v>
      </c>
      <c r="B11" s="6" t="n">
        <v>1435387</v>
      </c>
    </row>
    <row r="12" spans="1:4">
      <c r="A12" s="4" t="s">
        <v>20</v>
      </c>
      <c r="B12" s="4" t="s">
        <v>21</v>
      </c>
    </row>
    <row r="13" spans="1:4">
      <c r="A13" s="4" t="s">
        <v>22</v>
      </c>
      <c r="B13" s="4" t="s">
        <v>23</v>
      </c>
    </row>
    <row r="14" spans="1:4">
      <c r="A14" s="4" t="s">
        <v>24</v>
      </c>
      <c r="C14" s="6" t="n">
        <v>140189501</v>
      </c>
    </row>
    <row r="15" spans="1:4">
      <c r="A15" s="4" t="s">
        <v>25</v>
      </c>
      <c r="B15" s="4" t="s">
        <v>26</v>
      </c>
    </row>
    <row r="16" spans="1:4">
      <c r="A16" s="4" t="s">
        <v>27</v>
      </c>
      <c r="B16" s="4" t="s">
        <v>28</v>
      </c>
    </row>
    <row r="17" spans="1:4">
      <c r="A17" s="4" t="s">
        <v>29</v>
      </c>
      <c r="B17" s="4" t="s">
        <v>28</v>
      </c>
    </row>
    <row r="18" spans="1:4">
      <c r="A18" s="4" t="s">
        <v>30</v>
      </c>
      <c r="D18" s="7" t="n">
        <v>31035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35</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38</v>
      </c>
    </row>
    <row r="4" spans="1:2">
      <c r="A4" s="4" t="s">
        <v>137</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184</v>
      </c>
      <c r="B1" s="2" t="s">
        <v>1</v>
      </c>
    </row>
    <row r="2" spans="1:2">
      <c r="B2" s="2" t="s">
        <v>2</v>
      </c>
    </row>
    <row r="3" spans="1:2">
      <c r="A3" s="3" t="s">
        <v>129</v>
      </c>
    </row>
    <row r="4" spans="1:2">
      <c r="A4" s="4" t="s">
        <v>185</v>
      </c>
      <c r="B4" s="6" t="n">
        <v>584651</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895</v>
      </c>
      <c r="C3" s="7" t="n">
        <v>859</v>
      </c>
    </row>
    <row r="4" spans="1:3">
      <c r="A4" s="4" t="s">
        <v>35</v>
      </c>
      <c r="B4" s="6" t="n">
        <v>17059</v>
      </c>
      <c r="C4" s="6" t="n">
        <v>16176</v>
      </c>
    </row>
    <row r="5" spans="1:3">
      <c r="A5" s="4" t="s">
        <v>36</v>
      </c>
      <c r="B5" s="6" t="n">
        <v>32954</v>
      </c>
      <c r="C5" s="6" t="n">
        <v>17035</v>
      </c>
    </row>
    <row r="6" spans="1:3">
      <c r="A6" s="4" t="s">
        <v>37</v>
      </c>
      <c r="B6" s="6" t="n">
        <v>2421415</v>
      </c>
      <c r="C6" s="6" t="n">
        <v>2421415</v>
      </c>
    </row>
    <row r="7" spans="1:3">
      <c r="A7" s="4" t="s">
        <v>38</v>
      </c>
      <c r="B7" s="6" t="n">
        <v>2454369</v>
      </c>
      <c r="C7" s="6" t="n">
        <v>2438450</v>
      </c>
    </row>
    <row r="8" spans="1:3">
      <c r="A8" s="3" t="s">
        <v>39</v>
      </c>
    </row>
    <row r="9" spans="1:3">
      <c r="A9" s="4" t="s">
        <v>40</v>
      </c>
      <c r="B9" s="6" t="n">
        <v>97277</v>
      </c>
      <c r="C9" s="6" t="n">
        <v>97256</v>
      </c>
    </row>
    <row r="10" spans="1:3">
      <c r="A10" s="4" t="s">
        <v>41</v>
      </c>
      <c r="B10" s="6" t="n">
        <v>123508</v>
      </c>
      <c r="C10" s="6" t="n">
        <v>134299</v>
      </c>
    </row>
    <row r="11" spans="1:3">
      <c r="A11" s="4" t="s">
        <v>42</v>
      </c>
      <c r="B11" s="6" t="n">
        <v>13623</v>
      </c>
      <c r="C11" s="6" t="n">
        <v>13860</v>
      </c>
    </row>
    <row r="12" spans="1:3">
      <c r="A12" s="4" t="s">
        <v>43</v>
      </c>
      <c r="B12" s="6" t="n">
        <v>139953</v>
      </c>
      <c r="C12" s="6" t="n">
        <v>143600</v>
      </c>
    </row>
    <row r="13" spans="1:3">
      <c r="A13" s="4" t="s">
        <v>44</v>
      </c>
      <c r="B13" s="6" t="n">
        <v>542294</v>
      </c>
      <c r="C13" s="6" t="n">
        <v>542294</v>
      </c>
    </row>
    <row r="14" spans="1:3">
      <c r="A14" s="4" t="s">
        <v>45</v>
      </c>
      <c r="B14" s="7" t="n">
        <v>916655</v>
      </c>
      <c r="C14" s="7" t="n">
        <v>931309</v>
      </c>
    </row>
    <row r="15" spans="1:3">
      <c r="A15" s="3" t="s">
        <v>46</v>
      </c>
    </row>
    <row r="16" spans="1:3">
      <c r="A16" s="4" t="s">
        <v>47</v>
      </c>
      <c r="B16" s="4" t="s">
        <v>48</v>
      </c>
      <c r="C16" s="4" t="s">
        <v>48</v>
      </c>
    </row>
    <row r="17" spans="1:3">
      <c r="A17" s="4" t="s">
        <v>49</v>
      </c>
      <c r="B17" s="7" t="n">
        <v>140189</v>
      </c>
      <c r="C17" s="7" t="n">
        <v>139239</v>
      </c>
    </row>
    <row r="18" spans="1:3">
      <c r="A18" s="4" t="s">
        <v>50</v>
      </c>
      <c r="B18" s="6" t="n">
        <v>3952947</v>
      </c>
      <c r="C18" s="6" t="n">
        <v>3633897</v>
      </c>
    </row>
    <row r="19" spans="1:3">
      <c r="A19" s="4" t="s">
        <v>51</v>
      </c>
      <c r="B19" s="6" t="n">
        <v>-2543592</v>
      </c>
      <c r="C19" s="6" t="n">
        <v>-2259311</v>
      </c>
    </row>
    <row r="20" spans="1:3">
      <c r="A20" s="4" t="s">
        <v>52</v>
      </c>
      <c r="B20" s="6" t="n">
        <v>-11830</v>
      </c>
      <c r="C20" s="6" t="n">
        <v>-6684</v>
      </c>
    </row>
    <row r="21" spans="1:3">
      <c r="A21" s="4" t="s">
        <v>53</v>
      </c>
      <c r="B21" s="6" t="n">
        <v>1537714</v>
      </c>
      <c r="C21" s="6" t="n">
        <v>1507141</v>
      </c>
    </row>
    <row r="22" spans="1:3">
      <c r="A22" s="4" t="s">
        <v>54</v>
      </c>
      <c r="B22" s="7" t="n">
        <v>2454369</v>
      </c>
      <c r="C22" s="7" t="n">
        <v>24384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88</v>
      </c>
      <c r="B1" s="2" t="s">
        <v>2</v>
      </c>
      <c r="C1" s="2" t="s">
        <v>32</v>
      </c>
    </row>
    <row r="2" spans="1:3">
      <c r="A2" s="3" t="s">
        <v>132</v>
      </c>
    </row>
    <row r="3" spans="1:3">
      <c r="A3" s="4" t="s">
        <v>51</v>
      </c>
      <c r="B3" s="7" t="n">
        <v>2543592</v>
      </c>
      <c r="C3" s="7" t="n">
        <v>225931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89</v>
      </c>
      <c r="B1" s="2" t="s">
        <v>1</v>
      </c>
    </row>
    <row r="2" spans="1:3">
      <c r="B2" s="2" t="s">
        <v>2</v>
      </c>
      <c r="C2" s="2" t="s">
        <v>32</v>
      </c>
    </row>
    <row r="3" spans="1:3">
      <c r="A3" s="3" t="s">
        <v>135</v>
      </c>
    </row>
    <row r="4" spans="1:3">
      <c r="A4" s="4" t="s">
        <v>190</v>
      </c>
      <c r="B4" s="6" t="n">
        <v>0</v>
      </c>
      <c r="C4"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191</v>
      </c>
      <c r="B1" s="2" t="s">
        <v>1</v>
      </c>
    </row>
    <row r="2" spans="1:3">
      <c r="B2" s="2" t="s">
        <v>192</v>
      </c>
      <c r="C2" s="2" t="s">
        <v>193</v>
      </c>
    </row>
    <row r="3" spans="1:3">
      <c r="A3" s="3" t="s">
        <v>138</v>
      </c>
    </row>
    <row r="4" spans="1:3">
      <c r="A4" s="4" t="s">
        <v>194</v>
      </c>
      <c r="B4" s="7" t="n">
        <v>123508</v>
      </c>
      <c r="C4" s="7" t="n">
        <v>134299</v>
      </c>
    </row>
    <row r="5" spans="1:3">
      <c r="A5" s="4" t="s">
        <v>43</v>
      </c>
      <c r="B5" s="7" t="n">
        <v>139953</v>
      </c>
      <c r="C5" s="7" t="n">
        <v>143600</v>
      </c>
    </row>
    <row r="6" spans="1:3">
      <c r="A6" s="4" t="s">
        <v>195</v>
      </c>
      <c r="B6" s="6"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31"/>
    <col customWidth="1" max="3" min="3" width="21"/>
  </cols>
  <sheetData>
    <row r="1" spans="1:3">
      <c r="A1" s="1" t="s">
        <v>196</v>
      </c>
      <c r="B1" s="2" t="s">
        <v>1</v>
      </c>
    </row>
    <row r="2" spans="1:3">
      <c r="B2" s="2" t="s">
        <v>192</v>
      </c>
      <c r="C2" s="2" t="s">
        <v>193</v>
      </c>
    </row>
    <row r="3" spans="1:3">
      <c r="A3" s="3" t="s">
        <v>197</v>
      </c>
    </row>
    <row r="4" spans="1:3">
      <c r="A4" s="4" t="s">
        <v>114</v>
      </c>
      <c r="B4" s="7" t="n">
        <v>-64000</v>
      </c>
      <c r="C4" s="4" t="s">
        <v>48</v>
      </c>
    </row>
    <row r="5" spans="1:3">
      <c r="A5" s="4" t="s">
        <v>198</v>
      </c>
    </row>
    <row r="6" spans="1:3">
      <c r="A6" s="3" t="s">
        <v>197</v>
      </c>
    </row>
    <row r="7" spans="1:3">
      <c r="A7" s="4" t="s">
        <v>199</v>
      </c>
      <c r="B7" s="6" t="n">
        <v>1</v>
      </c>
    </row>
    <row r="8" spans="1:3">
      <c r="A8" s="4" t="s">
        <v>200</v>
      </c>
      <c r="B8" s="6" t="n">
        <v>4</v>
      </c>
    </row>
    <row r="9" spans="1:3">
      <c r="A9" s="4" t="s">
        <v>114</v>
      </c>
      <c r="B9" s="7" t="n">
        <v>-50000</v>
      </c>
    </row>
    <row r="10" spans="1:3">
      <c r="A10" s="4" t="s">
        <v>201</v>
      </c>
      <c r="B10" s="7" t="n">
        <v>29000</v>
      </c>
    </row>
    <row r="11" spans="1:3">
      <c r="A11" s="4" t="s">
        <v>202</v>
      </c>
    </row>
    <row r="12" spans="1:3">
      <c r="A12" s="3" t="s">
        <v>197</v>
      </c>
    </row>
    <row r="13" spans="1:3">
      <c r="A13" s="4" t="s">
        <v>199</v>
      </c>
      <c r="B13" s="6" t="n">
        <v>2</v>
      </c>
    </row>
    <row r="14" spans="1:3">
      <c r="A14" s="4" t="s">
        <v>200</v>
      </c>
      <c r="B14" s="6" t="n">
        <v>7</v>
      </c>
    </row>
    <row r="15" spans="1:3">
      <c r="A15" s="4" t="s">
        <v>114</v>
      </c>
      <c r="B15" s="7" t="n">
        <v>-14000</v>
      </c>
    </row>
    <row r="16" spans="1:3">
      <c r="A16" s="4" t="s">
        <v>201</v>
      </c>
      <c r="B16" s="7" t="n">
        <v>313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6"/>
  </cols>
  <sheetData>
    <row r="1" spans="1:6">
      <c r="A1" s="1" t="s">
        <v>203</v>
      </c>
      <c r="B1" s="2" t="s">
        <v>204</v>
      </c>
      <c r="C1" s="2" t="s">
        <v>205</v>
      </c>
      <c r="D1" s="2" t="s">
        <v>206</v>
      </c>
      <c r="E1" s="2" t="s">
        <v>32</v>
      </c>
      <c r="F1" s="2" t="s">
        <v>2</v>
      </c>
    </row>
    <row r="2" spans="1:6">
      <c r="A2" s="3" t="s">
        <v>207</v>
      </c>
    </row>
    <row r="3" spans="1:6">
      <c r="A3" s="4" t="s">
        <v>208</v>
      </c>
      <c r="C3" s="4" t="s">
        <v>209</v>
      </c>
      <c r="D3" s="4" t="s">
        <v>210</v>
      </c>
      <c r="E3" s="4" t="s">
        <v>210</v>
      </c>
    </row>
    <row r="4" spans="1:6">
      <c r="A4" s="4" t="s">
        <v>211</v>
      </c>
    </row>
    <row r="5" spans="1:6">
      <c r="A5" s="3" t="s">
        <v>207</v>
      </c>
    </row>
    <row r="6" spans="1:6">
      <c r="A6" s="4" t="s">
        <v>208</v>
      </c>
      <c r="B6" s="4" t="s">
        <v>210</v>
      </c>
    </row>
    <row r="7" spans="1:6">
      <c r="A7" s="4" t="s">
        <v>212</v>
      </c>
      <c r="B7" s="6" t="n">
        <v>12</v>
      </c>
    </row>
    <row r="8" spans="1:6">
      <c r="A8" s="4" t="s">
        <v>213</v>
      </c>
      <c r="B8" s="6" t="n">
        <v>400</v>
      </c>
    </row>
    <row r="9" spans="1:6">
      <c r="A9" s="4" t="s">
        <v>214</v>
      </c>
    </row>
    <row r="10" spans="1:6">
      <c r="A10" s="3" t="s">
        <v>207</v>
      </c>
    </row>
    <row r="11" spans="1:6">
      <c r="A11" s="4" t="s">
        <v>215</v>
      </c>
      <c r="F11" s="6" t="n">
        <v>250</v>
      </c>
    </row>
    <row r="12" spans="1:6">
      <c r="A12" s="4" t="s">
        <v>216</v>
      </c>
    </row>
    <row r="13" spans="1:6">
      <c r="A13" s="3" t="s">
        <v>207</v>
      </c>
    </row>
    <row r="14" spans="1:6">
      <c r="A14" s="4" t="s">
        <v>212</v>
      </c>
      <c r="F14" s="6" t="n">
        <v>7</v>
      </c>
    </row>
    <row r="15" spans="1:6">
      <c r="A15" s="4" t="s">
        <v>213</v>
      </c>
      <c r="F15" s="6" t="n">
        <v>500</v>
      </c>
    </row>
    <row r="16" spans="1:6">
      <c r="A16" s="4" t="s">
        <v>217</v>
      </c>
    </row>
    <row r="17" spans="1:6">
      <c r="A17" s="3" t="s">
        <v>207</v>
      </c>
    </row>
    <row r="18" spans="1:6">
      <c r="A18" s="4" t="s">
        <v>218</v>
      </c>
      <c r="F18" s="4" t="s">
        <v>219</v>
      </c>
    </row>
    <row r="19" spans="1:6">
      <c r="A19" s="4" t="s">
        <v>213</v>
      </c>
      <c r="F19" s="6" t="n">
        <v>100</v>
      </c>
    </row>
    <row r="20" spans="1:6">
      <c r="A20" s="4" t="s">
        <v>220</v>
      </c>
    </row>
    <row r="21" spans="1:6">
      <c r="A21" s="3" t="s">
        <v>207</v>
      </c>
    </row>
    <row r="22" spans="1:6">
      <c r="A22" s="4" t="s">
        <v>218</v>
      </c>
      <c r="F22" s="4" t="s">
        <v>221</v>
      </c>
    </row>
    <row r="23" spans="1:6">
      <c r="A23" s="4" t="s">
        <v>212</v>
      </c>
      <c r="F23" s="6" t="n">
        <v>2</v>
      </c>
    </row>
    <row r="24" spans="1:6">
      <c r="A24" s="4" t="s">
        <v>215</v>
      </c>
      <c r="F24" s="6" t="n">
        <v>100</v>
      </c>
    </row>
    <row r="25" spans="1:6">
      <c r="A25" s="4" t="s">
        <v>213</v>
      </c>
      <c r="F25" s="6" t="n">
        <v>200</v>
      </c>
    </row>
    <row r="26" spans="1:6">
      <c r="A26" s="4" t="s">
        <v>222</v>
      </c>
    </row>
    <row r="27" spans="1:6">
      <c r="A27" s="3" t="s">
        <v>207</v>
      </c>
    </row>
    <row r="28" spans="1:6">
      <c r="A28" s="4" t="s">
        <v>218</v>
      </c>
      <c r="F28" s="4" t="s">
        <v>223</v>
      </c>
    </row>
    <row r="29" spans="1:6">
      <c r="A29" s="4" t="s">
        <v>212</v>
      </c>
      <c r="F29" s="6" t="n">
        <v>2</v>
      </c>
    </row>
    <row r="30" spans="1:6">
      <c r="A30" s="4" t="s">
        <v>213</v>
      </c>
      <c r="F30" s="6" t="n">
        <v>200</v>
      </c>
    </row>
    <row r="31" spans="1:6">
      <c r="A31" s="4" t="s">
        <v>224</v>
      </c>
    </row>
    <row r="32" spans="1:6">
      <c r="A32" s="3" t="s">
        <v>207</v>
      </c>
    </row>
    <row r="33" spans="1:6">
      <c r="A33" s="4" t="s">
        <v>218</v>
      </c>
      <c r="F33" s="4" t="s">
        <v>225</v>
      </c>
    </row>
    <row r="34" spans="1:6">
      <c r="A34" s="4" t="s">
        <v>212</v>
      </c>
      <c r="F34" s="6" t="n">
        <v>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AH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0"/>
    <col customWidth="1" max="9" min="9" width="21"/>
    <col customWidth="1" max="10" min="10" width="21"/>
    <col customWidth="1" max="11" min="11" width="3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0"/>
    <col customWidth="1" max="33" min="33" width="21"/>
    <col customWidth="1" max="34" min="34" width="21"/>
  </cols>
  <sheetData>
    <row r="1" spans="1:34">
      <c r="A1" s="1" t="s">
        <v>226</v>
      </c>
      <c r="B1" s="2" t="s">
        <v>227</v>
      </c>
      <c r="C1" s="2" t="s">
        <v>228</v>
      </c>
      <c r="D1" s="2" t="s">
        <v>229</v>
      </c>
      <c r="E1" s="2" t="s">
        <v>230</v>
      </c>
      <c r="F1" s="2" t="s">
        <v>231</v>
      </c>
      <c r="G1" s="2" t="s">
        <v>232</v>
      </c>
      <c r="H1" s="2" t="s">
        <v>233</v>
      </c>
      <c r="I1" s="2" t="s">
        <v>234</v>
      </c>
      <c r="J1" s="2" t="s">
        <v>235</v>
      </c>
      <c r="K1" s="2" t="s">
        <v>236</v>
      </c>
      <c r="L1" s="2" t="s">
        <v>237</v>
      </c>
      <c r="M1" s="2" t="s">
        <v>238</v>
      </c>
      <c r="N1" s="2" t="s">
        <v>239</v>
      </c>
      <c r="O1" s="2" t="s">
        <v>240</v>
      </c>
      <c r="P1" s="2" t="s">
        <v>241</v>
      </c>
      <c r="Q1" s="2" t="s">
        <v>242</v>
      </c>
      <c r="R1" s="2" t="s">
        <v>243</v>
      </c>
      <c r="S1" s="2" t="s">
        <v>244</v>
      </c>
      <c r="T1" s="2" t="s">
        <v>245</v>
      </c>
      <c r="U1" s="2" t="s">
        <v>246</v>
      </c>
      <c r="V1" s="2" t="s">
        <v>247</v>
      </c>
      <c r="W1" s="2" t="s">
        <v>193</v>
      </c>
      <c r="X1" s="2" t="s">
        <v>248</v>
      </c>
      <c r="Y1" s="2" t="s">
        <v>249</v>
      </c>
      <c r="Z1" s="2" t="s">
        <v>250</v>
      </c>
      <c r="AA1" s="2" t="s">
        <v>251</v>
      </c>
      <c r="AB1" s="2" t="s">
        <v>252</v>
      </c>
      <c r="AC1" s="2" t="s">
        <v>253</v>
      </c>
      <c r="AD1" s="2" t="s">
        <v>254</v>
      </c>
      <c r="AE1" s="2" t="s">
        <v>255</v>
      </c>
      <c r="AF1" s="2" t="s">
        <v>256</v>
      </c>
      <c r="AG1" s="2" t="s">
        <v>257</v>
      </c>
      <c r="AH1" s="2" t="s">
        <v>258</v>
      </c>
    </row>
    <row r="2" spans="1:34">
      <c r="A2" s="3" t="s">
        <v>259</v>
      </c>
    </row>
    <row r="3" spans="1:34">
      <c r="A3" s="4" t="s">
        <v>260</v>
      </c>
      <c r="K3" s="6" t="n">
        <v>2</v>
      </c>
    </row>
    <row r="4" spans="1:34">
      <c r="A4" s="4" t="s">
        <v>261</v>
      </c>
    </row>
    <row r="5" spans="1:34">
      <c r="A5" s="3" t="s">
        <v>259</v>
      </c>
    </row>
    <row r="6" spans="1:34">
      <c r="A6" s="4" t="s">
        <v>262</v>
      </c>
      <c r="K6" s="7" t="n">
        <v>650000</v>
      </c>
    </row>
    <row r="7" spans="1:34">
      <c r="A7" s="4" t="s">
        <v>263</v>
      </c>
      <c r="K7" s="4" t="s">
        <v>264</v>
      </c>
    </row>
    <row r="8" spans="1:34">
      <c r="A8" s="4" t="s">
        <v>265</v>
      </c>
      <c r="K8" s="4" t="s">
        <v>266</v>
      </c>
    </row>
    <row r="9" spans="1:34">
      <c r="A9" s="4" t="s">
        <v>267</v>
      </c>
      <c r="L9" s="7" t="n">
        <v>24426</v>
      </c>
      <c r="W9" s="7" t="n">
        <v>7290</v>
      </c>
    </row>
    <row r="10" spans="1:34">
      <c r="A10" s="4" t="s">
        <v>268</v>
      </c>
    </row>
    <row r="11" spans="1:34">
      <c r="A11" s="3" t="s">
        <v>259</v>
      </c>
    </row>
    <row r="12" spans="1:34">
      <c r="A12" s="4" t="s">
        <v>262</v>
      </c>
      <c r="K12" s="7" t="n">
        <v>500000</v>
      </c>
    </row>
    <row r="13" spans="1:34">
      <c r="A13" s="4" t="s">
        <v>269</v>
      </c>
      <c r="K13" s="4" t="s">
        <v>270</v>
      </c>
    </row>
    <row r="14" spans="1:34">
      <c r="A14" s="4" t="s">
        <v>271</v>
      </c>
    </row>
    <row r="15" spans="1:34">
      <c r="A15" s="3" t="s">
        <v>259</v>
      </c>
    </row>
    <row r="16" spans="1:34">
      <c r="A16" s="4" t="s">
        <v>262</v>
      </c>
      <c r="K16" s="7" t="n">
        <v>150000</v>
      </c>
    </row>
    <row r="17" spans="1:34">
      <c r="A17" s="4" t="s">
        <v>269</v>
      </c>
      <c r="K17" s="4" t="s">
        <v>272</v>
      </c>
    </row>
    <row r="18" spans="1:34">
      <c r="A18" s="4" t="s">
        <v>273</v>
      </c>
    </row>
    <row r="19" spans="1:34">
      <c r="A19" s="3" t="s">
        <v>259</v>
      </c>
    </row>
    <row r="20" spans="1:34">
      <c r="A20" s="4" t="s">
        <v>269</v>
      </c>
      <c r="B20" s="4" t="s">
        <v>274</v>
      </c>
      <c r="F20" s="4" t="s">
        <v>275</v>
      </c>
      <c r="H20" s="4" t="s">
        <v>276</v>
      </c>
      <c r="I20" s="4" t="s">
        <v>277</v>
      </c>
    </row>
    <row r="21" spans="1:34">
      <c r="A21" s="4" t="s">
        <v>263</v>
      </c>
      <c r="H21" s="4" t="s">
        <v>264</v>
      </c>
      <c r="I21" s="4" t="s">
        <v>264</v>
      </c>
    </row>
    <row r="22" spans="1:34">
      <c r="A22" s="4" t="s">
        <v>265</v>
      </c>
      <c r="H22" s="4" t="s">
        <v>266</v>
      </c>
      <c r="I22" s="4" t="s">
        <v>266</v>
      </c>
    </row>
    <row r="23" spans="1:34">
      <c r="A23" s="4" t="s">
        <v>278</v>
      </c>
      <c r="H23" s="7" t="n">
        <v>542294</v>
      </c>
      <c r="I23" s="7" t="n">
        <v>542294</v>
      </c>
      <c r="J23" s="7" t="n">
        <v>542294</v>
      </c>
    </row>
    <row r="24" spans="1:34">
      <c r="A24" s="4" t="s">
        <v>279</v>
      </c>
      <c r="B24" s="7" t="n">
        <v>250000</v>
      </c>
      <c r="F24" s="7" t="n">
        <v>250000</v>
      </c>
      <c r="H24" s="7" t="n">
        <v>250000</v>
      </c>
      <c r="I24" s="7" t="n">
        <v>250000</v>
      </c>
      <c r="J24" s="7" t="n">
        <v>250000</v>
      </c>
    </row>
    <row r="25" spans="1:34">
      <c r="A25" s="4" t="s">
        <v>280</v>
      </c>
      <c r="B25" s="4" t="s">
        <v>281</v>
      </c>
      <c r="F25" s="4" t="s">
        <v>282</v>
      </c>
      <c r="H25" s="4" t="s">
        <v>283</v>
      </c>
      <c r="I25" s="4" t="s">
        <v>284</v>
      </c>
    </row>
    <row r="26" spans="1:34">
      <c r="A26" s="4" t="s">
        <v>285</v>
      </c>
    </row>
    <row r="27" spans="1:34">
      <c r="A27" s="3" t="s">
        <v>259</v>
      </c>
    </row>
    <row r="28" spans="1:34">
      <c r="A28" s="4" t="s">
        <v>286</v>
      </c>
      <c r="AH28" s="7" t="n">
        <v>45500</v>
      </c>
    </row>
    <row r="29" spans="1:34">
      <c r="A29" s="4" t="s">
        <v>287</v>
      </c>
      <c r="G29" s="6" t="n">
        <v>151667</v>
      </c>
    </row>
    <row r="30" spans="1:34">
      <c r="A30" s="4" t="s">
        <v>288</v>
      </c>
    </row>
    <row r="31" spans="1:34">
      <c r="A31" s="3" t="s">
        <v>259</v>
      </c>
    </row>
    <row r="32" spans="1:34">
      <c r="A32" s="4" t="s">
        <v>286</v>
      </c>
      <c r="AG32" s="7" t="n">
        <v>25000</v>
      </c>
    </row>
    <row r="33" spans="1:34">
      <c r="A33" s="4" t="s">
        <v>287</v>
      </c>
      <c r="G33" s="6" t="n">
        <v>83333</v>
      </c>
    </row>
    <row r="34" spans="1:34">
      <c r="A34" s="4" t="s">
        <v>289</v>
      </c>
    </row>
    <row r="35" spans="1:34">
      <c r="A35" s="3" t="s">
        <v>259</v>
      </c>
    </row>
    <row r="36" spans="1:34">
      <c r="A36" s="4" t="s">
        <v>286</v>
      </c>
      <c r="R36" s="7" t="n">
        <v>25000</v>
      </c>
      <c r="AG36" s="7" t="n">
        <v>25000</v>
      </c>
    </row>
    <row r="37" spans="1:34">
      <c r="A37" s="4" t="s">
        <v>290</v>
      </c>
      <c r="E37" s="7" t="n">
        <v>25000</v>
      </c>
    </row>
    <row r="38" spans="1:34">
      <c r="A38" s="4" t="s">
        <v>291</v>
      </c>
    </row>
    <row r="39" spans="1:34">
      <c r="A39" s="3" t="s">
        <v>259</v>
      </c>
    </row>
    <row r="40" spans="1:34">
      <c r="A40" s="4" t="s">
        <v>286</v>
      </c>
      <c r="AF40" s="7" t="n">
        <v>3100</v>
      </c>
    </row>
    <row r="41" spans="1:34">
      <c r="A41" s="4" t="s">
        <v>287</v>
      </c>
      <c r="G41" s="6" t="n">
        <v>10333</v>
      </c>
    </row>
    <row r="42" spans="1:34">
      <c r="A42" s="4" t="s">
        <v>292</v>
      </c>
    </row>
    <row r="43" spans="1:34">
      <c r="A43" s="3" t="s">
        <v>259</v>
      </c>
    </row>
    <row r="44" spans="1:34">
      <c r="A44" s="4" t="s">
        <v>286</v>
      </c>
      <c r="AF44" s="7" t="n">
        <v>3100</v>
      </c>
    </row>
    <row r="45" spans="1:34">
      <c r="A45" s="4" t="s">
        <v>293</v>
      </c>
    </row>
    <row r="46" spans="1:34">
      <c r="A46" s="3" t="s">
        <v>259</v>
      </c>
    </row>
    <row r="47" spans="1:34">
      <c r="A47" s="4" t="s">
        <v>286</v>
      </c>
      <c r="T47" s="7" t="n">
        <v>10000</v>
      </c>
      <c r="AE47" s="7" t="n">
        <v>10000</v>
      </c>
    </row>
    <row r="48" spans="1:34">
      <c r="A48" s="4" t="s">
        <v>294</v>
      </c>
    </row>
    <row r="49" spans="1:34">
      <c r="A49" s="3" t="s">
        <v>259</v>
      </c>
    </row>
    <row r="50" spans="1:34">
      <c r="A50" s="4" t="s">
        <v>286</v>
      </c>
      <c r="Z50" s="7" t="n">
        <v>6000</v>
      </c>
      <c r="AB50" s="7" t="n">
        <v>6000</v>
      </c>
    </row>
    <row r="51" spans="1:34">
      <c r="A51" s="4" t="s">
        <v>287</v>
      </c>
      <c r="G51" s="6" t="n">
        <v>20000</v>
      </c>
    </row>
    <row r="52" spans="1:34">
      <c r="A52" s="4" t="s">
        <v>290</v>
      </c>
      <c r="C52" s="7" t="n">
        <v>12000</v>
      </c>
    </row>
    <row r="53" spans="1:34">
      <c r="A53" s="4" t="s">
        <v>295</v>
      </c>
    </row>
    <row r="54" spans="1:34">
      <c r="A54" s="3" t="s">
        <v>259</v>
      </c>
    </row>
    <row r="55" spans="1:34">
      <c r="A55" s="4" t="s">
        <v>286</v>
      </c>
      <c r="AD55" s="7" t="n">
        <v>7500</v>
      </c>
    </row>
    <row r="56" spans="1:34">
      <c r="A56" s="4" t="s">
        <v>296</v>
      </c>
    </row>
    <row r="57" spans="1:34">
      <c r="A57" s="3" t="s">
        <v>259</v>
      </c>
    </row>
    <row r="58" spans="1:34">
      <c r="A58" s="4" t="s">
        <v>286</v>
      </c>
      <c r="AC58" s="7" t="n">
        <v>17500</v>
      </c>
    </row>
    <row r="59" spans="1:34">
      <c r="A59" s="4" t="s">
        <v>290</v>
      </c>
      <c r="E59" s="6" t="n">
        <v>17500</v>
      </c>
    </row>
    <row r="60" spans="1:34">
      <c r="A60" s="4" t="s">
        <v>297</v>
      </c>
    </row>
    <row r="61" spans="1:34">
      <c r="A61" s="3" t="s">
        <v>259</v>
      </c>
    </row>
    <row r="62" spans="1:34">
      <c r="A62" s="4" t="s">
        <v>286</v>
      </c>
      <c r="AA62" s="7" t="n">
        <v>17000</v>
      </c>
    </row>
    <row r="63" spans="1:34">
      <c r="A63" s="4" t="s">
        <v>298</v>
      </c>
    </row>
    <row r="64" spans="1:34">
      <c r="A64" s="3" t="s">
        <v>259</v>
      </c>
    </row>
    <row r="65" spans="1:34">
      <c r="A65" s="4" t="s">
        <v>287</v>
      </c>
      <c r="G65" s="6" t="n">
        <v>302000</v>
      </c>
    </row>
    <row r="66" spans="1:34">
      <c r="A66" s="4" t="s">
        <v>299</v>
      </c>
      <c r="G66" s="4" t="s">
        <v>300</v>
      </c>
    </row>
    <row r="67" spans="1:34">
      <c r="A67" s="4" t="s">
        <v>301</v>
      </c>
      <c r="G67" s="7" t="n">
        <v>90600</v>
      </c>
    </row>
    <row r="68" spans="1:34">
      <c r="A68" s="4" t="s">
        <v>302</v>
      </c>
      <c r="G68" s="7" t="n">
        <v>30200</v>
      </c>
    </row>
    <row r="69" spans="1:34">
      <c r="A69" s="4" t="s">
        <v>303</v>
      </c>
      <c r="G69" s="4" t="s">
        <v>304</v>
      </c>
    </row>
    <row r="70" spans="1:34">
      <c r="A70" s="4" t="s">
        <v>305</v>
      </c>
    </row>
    <row r="71" spans="1:34">
      <c r="A71" s="3" t="s">
        <v>259</v>
      </c>
    </row>
    <row r="72" spans="1:34">
      <c r="A72" s="4" t="s">
        <v>286</v>
      </c>
      <c r="Y72" s="7" t="n">
        <v>2500</v>
      </c>
    </row>
    <row r="73" spans="1:34">
      <c r="A73" s="4" t="s">
        <v>306</v>
      </c>
    </row>
    <row r="74" spans="1:34">
      <c r="A74" s="3" t="s">
        <v>259</v>
      </c>
    </row>
    <row r="75" spans="1:34">
      <c r="A75" s="4" t="s">
        <v>286</v>
      </c>
      <c r="X75" s="7" t="n">
        <v>2000</v>
      </c>
    </row>
    <row r="76" spans="1:34">
      <c r="A76" s="4" t="s">
        <v>290</v>
      </c>
      <c r="D76" s="7" t="n">
        <v>2000</v>
      </c>
    </row>
    <row r="77" spans="1:34">
      <c r="A77" s="4" t="s">
        <v>307</v>
      </c>
    </row>
    <row r="78" spans="1:34">
      <c r="A78" s="3" t="s">
        <v>259</v>
      </c>
    </row>
    <row r="79" spans="1:34">
      <c r="A79" s="4" t="s">
        <v>286</v>
      </c>
      <c r="N79" s="7" t="n">
        <v>4000</v>
      </c>
      <c r="V79" s="7" t="n">
        <v>4000</v>
      </c>
    </row>
    <row r="80" spans="1:34">
      <c r="A80" s="4" t="s">
        <v>198</v>
      </c>
    </row>
    <row r="81" spans="1:34">
      <c r="A81" s="3" t="s">
        <v>259</v>
      </c>
    </row>
    <row r="82" spans="1:34">
      <c r="A82" s="4" t="s">
        <v>290</v>
      </c>
      <c r="E82" s="6" t="n">
        <v>50000</v>
      </c>
    </row>
    <row r="83" spans="1:34">
      <c r="A83" s="4" t="s">
        <v>308</v>
      </c>
    </row>
    <row r="84" spans="1:34">
      <c r="A84" s="3" t="s">
        <v>259</v>
      </c>
    </row>
    <row r="85" spans="1:34">
      <c r="A85" s="4" t="s">
        <v>286</v>
      </c>
      <c r="AD85" s="7" t="n">
        <v>7500</v>
      </c>
    </row>
    <row r="86" spans="1:34">
      <c r="A86" s="4" t="s">
        <v>290</v>
      </c>
      <c r="E86" s="7" t="n">
        <v>7500</v>
      </c>
    </row>
    <row r="87" spans="1:34">
      <c r="A87" s="4" t="s">
        <v>309</v>
      </c>
    </row>
    <row r="88" spans="1:34">
      <c r="A88" s="3" t="s">
        <v>259</v>
      </c>
    </row>
    <row r="89" spans="1:34">
      <c r="A89" s="4" t="s">
        <v>286</v>
      </c>
      <c r="U89" s="7" t="n">
        <v>3000</v>
      </c>
    </row>
    <row r="90" spans="1:34">
      <c r="A90" s="4" t="s">
        <v>310</v>
      </c>
    </row>
    <row r="91" spans="1:34">
      <c r="A91" s="3" t="s">
        <v>259</v>
      </c>
    </row>
    <row r="92" spans="1:34">
      <c r="A92" s="4" t="s">
        <v>286</v>
      </c>
      <c r="S92" s="7" t="n">
        <v>5353</v>
      </c>
    </row>
    <row r="93" spans="1:34">
      <c r="A93" s="4" t="s">
        <v>311</v>
      </c>
    </row>
    <row r="94" spans="1:34">
      <c r="A94" s="3" t="s">
        <v>259</v>
      </c>
    </row>
    <row r="95" spans="1:34">
      <c r="A95" s="4" t="s">
        <v>286</v>
      </c>
      <c r="Q95" s="7" t="n">
        <v>5000</v>
      </c>
    </row>
    <row r="96" spans="1:34">
      <c r="A96" s="4" t="s">
        <v>312</v>
      </c>
    </row>
    <row r="97" spans="1:34">
      <c r="A97" s="3" t="s">
        <v>259</v>
      </c>
    </row>
    <row r="98" spans="1:34">
      <c r="A98" s="4" t="s">
        <v>286</v>
      </c>
      <c r="P98" s="7" t="n">
        <v>3500</v>
      </c>
    </row>
    <row r="99" spans="1:34">
      <c r="A99" s="4" t="s">
        <v>313</v>
      </c>
    </row>
    <row r="100" spans="1:34">
      <c r="A100" s="3" t="s">
        <v>259</v>
      </c>
    </row>
    <row r="101" spans="1:34">
      <c r="A101" s="4" t="s">
        <v>286</v>
      </c>
      <c r="M101" s="7" t="n">
        <v>7000</v>
      </c>
      <c r="O101" s="7" t="n">
        <v>7000</v>
      </c>
    </row>
    <row r="102" spans="1:34">
      <c r="A102" s="4" t="s">
        <v>314</v>
      </c>
    </row>
    <row r="103" spans="1:34">
      <c r="A103" s="3" t="s">
        <v>259</v>
      </c>
    </row>
    <row r="104" spans="1:34">
      <c r="A104" s="4" t="s">
        <v>286</v>
      </c>
      <c r="M104" s="7" t="n">
        <v>1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315</v>
      </c>
      <c r="B1" s="2" t="s">
        <v>1</v>
      </c>
    </row>
    <row r="2" spans="1:2">
      <c r="B2" s="2" t="s">
        <v>237</v>
      </c>
    </row>
    <row r="3" spans="1:2">
      <c r="A3" s="3" t="s">
        <v>148</v>
      </c>
    </row>
    <row r="4" spans="1:2">
      <c r="A4" s="4" t="s">
        <v>316</v>
      </c>
      <c r="B4" s="7" t="n">
        <v>0</v>
      </c>
    </row>
    <row r="5" spans="1:2">
      <c r="A5" s="4" t="s">
        <v>317</v>
      </c>
      <c r="B5" s="7" t="n">
        <v>2097137</v>
      </c>
    </row>
    <row r="6" spans="1:2">
      <c r="A6" s="4" t="s">
        <v>318</v>
      </c>
      <c r="B6" s="6" t="n">
        <v>20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32</v>
      </c>
    </row>
    <row r="2" spans="1:3">
      <c r="A2" s="3" t="s">
        <v>320</v>
      </c>
    </row>
    <row r="3" spans="1:3">
      <c r="A3" s="4" t="s">
        <v>321</v>
      </c>
      <c r="B3" s="7" t="n">
        <v>18728</v>
      </c>
      <c r="C3" s="7" t="n">
        <v>18618</v>
      </c>
    </row>
    <row r="4" spans="1:3">
      <c r="A4" s="4" t="s">
        <v>322</v>
      </c>
      <c r="B4" s="6" t="n">
        <v>713027</v>
      </c>
      <c r="C4" s="6" t="n">
        <v>632368</v>
      </c>
    </row>
    <row r="5" spans="1:3">
      <c r="A5" s="4" t="s">
        <v>323</v>
      </c>
      <c r="B5" s="7" t="n">
        <v>-731755</v>
      </c>
      <c r="C5" s="7" t="n">
        <v>-650986</v>
      </c>
    </row>
    <row r="6" spans="1:3">
      <c r="A6" s="4" t="s">
        <v>324</v>
      </c>
      <c r="B6" s="4" t="s">
        <v>48</v>
      </c>
      <c r="C6" s="4" t="s">
        <v>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3"/>
  </cols>
  <sheetData>
    <row r="1" spans="1:11">
      <c r="A1" s="1" t="s">
        <v>325</v>
      </c>
      <c r="B1" s="2" t="s">
        <v>326</v>
      </c>
      <c r="C1" s="2" t="s">
        <v>327</v>
      </c>
      <c r="D1" s="2" t="s">
        <v>328</v>
      </c>
      <c r="E1" s="2" t="s">
        <v>329</v>
      </c>
      <c r="F1" s="2" t="s">
        <v>330</v>
      </c>
      <c r="G1" s="2" t="s">
        <v>331</v>
      </c>
      <c r="H1" s="2" t="s">
        <v>332</v>
      </c>
      <c r="I1" s="2" t="s">
        <v>2</v>
      </c>
      <c r="J1" s="2" t="s">
        <v>32</v>
      </c>
      <c r="K1" s="2" t="s">
        <v>333</v>
      </c>
    </row>
    <row r="2" spans="1:11">
      <c r="A2" s="3" t="s">
        <v>151</v>
      </c>
    </row>
    <row r="3" spans="1:11">
      <c r="A3" s="4" t="s">
        <v>334</v>
      </c>
      <c r="D3" s="6" t="n">
        <v>3000000</v>
      </c>
      <c r="K3" s="6" t="n">
        <v>750000</v>
      </c>
    </row>
    <row r="4" spans="1:11">
      <c r="A4" s="4" t="s">
        <v>335</v>
      </c>
      <c r="D4" s="4" t="s">
        <v>336</v>
      </c>
      <c r="K4" s="4" t="s">
        <v>304</v>
      </c>
    </row>
    <row r="5" spans="1:11">
      <c r="A5" s="4" t="s">
        <v>337</v>
      </c>
      <c r="H5" s="6" t="n">
        <v>237500</v>
      </c>
    </row>
    <row r="6" spans="1:11">
      <c r="A6" s="4" t="s">
        <v>338</v>
      </c>
      <c r="I6" s="6" t="n">
        <v>6472425</v>
      </c>
    </row>
    <row r="7" spans="1:11">
      <c r="A7" s="4" t="s">
        <v>339</v>
      </c>
      <c r="I7" s="6" t="n">
        <v>248800</v>
      </c>
    </row>
    <row r="8" spans="1:11">
      <c r="A8" s="4" t="s">
        <v>340</v>
      </c>
      <c r="G8" s="7" t="n">
        <v>99519</v>
      </c>
      <c r="I8" s="4" t="s">
        <v>48</v>
      </c>
      <c r="J8" s="7" t="n">
        <v>99519</v>
      </c>
    </row>
    <row r="9" spans="1:11">
      <c r="A9" s="4" t="s">
        <v>341</v>
      </c>
      <c r="I9" s="6" t="n">
        <v>500000000</v>
      </c>
      <c r="J9" s="6" t="n">
        <v>500000000</v>
      </c>
    </row>
    <row r="10" spans="1:11">
      <c r="A10" s="4" t="s">
        <v>342</v>
      </c>
      <c r="B10" s="4" t="s">
        <v>343</v>
      </c>
      <c r="C10" s="4" t="s">
        <v>344</v>
      </c>
      <c r="D10" s="4" t="s">
        <v>336</v>
      </c>
      <c r="E10" s="4" t="s">
        <v>300</v>
      </c>
    </row>
    <row r="11" spans="1:11">
      <c r="A11" s="4" t="s">
        <v>345</v>
      </c>
      <c r="B11" s="7" t="n">
        <v>20000</v>
      </c>
      <c r="C11" s="7" t="n">
        <v>50000</v>
      </c>
      <c r="D11" s="7" t="n">
        <v>50000</v>
      </c>
      <c r="E11" s="7" t="n">
        <v>200000</v>
      </c>
      <c r="H11" s="7" t="n">
        <v>95000</v>
      </c>
    </row>
    <row r="12" spans="1:11">
      <c r="A12" s="4" t="s">
        <v>346</v>
      </c>
      <c r="B12" s="6" t="n">
        <v>100000</v>
      </c>
      <c r="C12" s="6" t="n">
        <v>83334</v>
      </c>
      <c r="D12" s="6" t="n">
        <v>100000</v>
      </c>
      <c r="E12" s="6" t="n">
        <v>666667</v>
      </c>
    </row>
    <row r="13" spans="1:11">
      <c r="A13" s="4" t="s">
        <v>347</v>
      </c>
    </row>
    <row r="14" spans="1:11">
      <c r="A14" s="3" t="s">
        <v>197</v>
      </c>
    </row>
    <row r="15" spans="1:11">
      <c r="A15" s="4" t="s">
        <v>348</v>
      </c>
      <c r="F15" s="7" t="n">
        <v>90600</v>
      </c>
    </row>
    <row r="16" spans="1:11">
      <c r="A16" s="4" t="s">
        <v>349</v>
      </c>
      <c r="F16" s="6" t="n">
        <v>30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4"/>
  </cols>
  <sheetData>
    <row r="1" spans="1:5">
      <c r="A1" s="1" t="s">
        <v>350</v>
      </c>
      <c r="B1" s="2" t="s">
        <v>351</v>
      </c>
      <c r="C1" s="2" t="s">
        <v>352</v>
      </c>
      <c r="D1" s="2" t="s">
        <v>353</v>
      </c>
      <c r="E1" s="2" t="s">
        <v>354</v>
      </c>
    </row>
    <row r="2" spans="1:5">
      <c r="A2" s="3" t="s">
        <v>154</v>
      </c>
    </row>
    <row r="3" spans="1:5">
      <c r="A3" s="4" t="s">
        <v>355</v>
      </c>
      <c r="C3" s="7" t="n">
        <v>4600</v>
      </c>
      <c r="E3" s="7" t="n">
        <v>1800</v>
      </c>
    </row>
    <row r="4" spans="1:5">
      <c r="A4" s="4" t="s">
        <v>356</v>
      </c>
      <c r="D4" s="7" t="n">
        <v>300000</v>
      </c>
    </row>
    <row r="5" spans="1:5">
      <c r="A5" s="4" t="s">
        <v>357</v>
      </c>
      <c r="D5" s="6" t="n">
        <v>1150895</v>
      </c>
    </row>
    <row r="6" spans="1:5">
      <c r="A6" s="4" t="s">
        <v>358</v>
      </c>
      <c r="B6" s="7" t="n">
        <v>3500000</v>
      </c>
    </row>
    <row r="7" spans="1:5">
      <c r="A7" s="4" t="s">
        <v>359</v>
      </c>
      <c r="B7" s="6" t="n">
        <v>13125000</v>
      </c>
    </row>
    <row r="8" spans="1:5">
      <c r="A8" s="4" t="s">
        <v>360</v>
      </c>
      <c r="B8" s="4" t="s">
        <v>3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6" t="n">
        <v>10000000</v>
      </c>
      <c r="C3" s="6" t="n">
        <v>10000000</v>
      </c>
    </row>
    <row r="4" spans="1:3">
      <c r="A4" s="4" t="s">
        <v>58</v>
      </c>
      <c r="B4" s="6" t="n">
        <v>0</v>
      </c>
      <c r="C4" s="6" t="n">
        <v>0</v>
      </c>
    </row>
    <row r="5" spans="1:3">
      <c r="A5" s="4" t="s">
        <v>59</v>
      </c>
      <c r="B5" s="6" t="n">
        <v>0</v>
      </c>
      <c r="C5" s="6" t="n">
        <v>0</v>
      </c>
    </row>
    <row r="6" spans="1:3">
      <c r="A6" s="4" t="s">
        <v>60</v>
      </c>
      <c r="B6" s="6" t="n">
        <v>500000000</v>
      </c>
      <c r="C6" s="6" t="n">
        <v>500000000</v>
      </c>
    </row>
    <row r="7" spans="1:3">
      <c r="A7" s="4" t="s">
        <v>61</v>
      </c>
      <c r="B7" s="4" t="s">
        <v>62</v>
      </c>
      <c r="C7" s="4" t="s">
        <v>62</v>
      </c>
    </row>
    <row r="8" spans="1:3">
      <c r="A8" s="4" t="s">
        <v>63</v>
      </c>
      <c r="B8" s="6" t="n">
        <v>140189501</v>
      </c>
      <c r="C8" s="6" t="n">
        <v>139239500</v>
      </c>
    </row>
    <row r="9" spans="1:3">
      <c r="A9" s="4" t="s">
        <v>64</v>
      </c>
      <c r="B9" s="6" t="n">
        <v>140189501</v>
      </c>
      <c r="C9" s="6" t="n">
        <v>139239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7" t="n">
        <v>67386</v>
      </c>
      <c r="C4" s="7" t="n">
        <v>75021</v>
      </c>
    </row>
    <row r="5" spans="1:3">
      <c r="A5" s="4" t="s">
        <v>68</v>
      </c>
      <c r="B5" s="6" t="n">
        <v>61993</v>
      </c>
      <c r="C5" s="6" t="n">
        <v>34345</v>
      </c>
    </row>
    <row r="6" spans="1:3">
      <c r="A6" s="4" t="s">
        <v>69</v>
      </c>
      <c r="B6" s="6" t="n">
        <v>98832</v>
      </c>
      <c r="C6" s="6" t="n">
        <v>259107</v>
      </c>
    </row>
    <row r="7" spans="1:3">
      <c r="A7" s="4" t="s">
        <v>70</v>
      </c>
      <c r="B7" s="6" t="n">
        <v>12992</v>
      </c>
      <c r="C7" s="6" t="n">
        <v>10923</v>
      </c>
    </row>
    <row r="8" spans="1:3">
      <c r="A8" s="4" t="s">
        <v>71</v>
      </c>
      <c r="B8" s="6" t="n">
        <v>40000</v>
      </c>
      <c r="C8" s="6" t="n">
        <v>31533</v>
      </c>
    </row>
    <row r="9" spans="1:3">
      <c r="A9" s="4" t="s">
        <v>72</v>
      </c>
      <c r="B9" s="7" t="n">
        <v>281203</v>
      </c>
      <c r="C9" s="6" t="n">
        <v>410929</v>
      </c>
    </row>
    <row r="10" spans="1:3">
      <c r="A10" s="3" t="s">
        <v>73</v>
      </c>
    </row>
    <row r="11" spans="1:3">
      <c r="A11" s="4" t="s">
        <v>74</v>
      </c>
      <c r="B11" s="4" t="s">
        <v>48</v>
      </c>
      <c r="C11" s="6" t="n">
        <v>30200</v>
      </c>
    </row>
    <row r="12" spans="1:3">
      <c r="A12" s="4" t="s">
        <v>75</v>
      </c>
      <c r="B12" s="7" t="n">
        <v>21457</v>
      </c>
      <c r="C12" s="6" t="n">
        <v>20250</v>
      </c>
    </row>
    <row r="13" spans="1:3">
      <c r="A13" s="4" t="s">
        <v>76</v>
      </c>
      <c r="B13" s="6" t="n">
        <v>-52</v>
      </c>
      <c r="C13" s="6" t="n">
        <v>-48</v>
      </c>
    </row>
    <row r="14" spans="1:3">
      <c r="A14" s="4" t="s">
        <v>77</v>
      </c>
      <c r="B14" s="6" t="n">
        <v>-18327</v>
      </c>
      <c r="C14" s="6" t="n">
        <v>-4148</v>
      </c>
    </row>
    <row r="15" spans="1:3">
      <c r="A15" s="4" t="s">
        <v>78</v>
      </c>
      <c r="B15" s="6" t="n">
        <v>3078</v>
      </c>
      <c r="C15" s="6" t="n">
        <v>46254</v>
      </c>
    </row>
    <row r="16" spans="1:3">
      <c r="A16" s="4" t="s">
        <v>79</v>
      </c>
      <c r="B16" s="6" t="n">
        <v>-284281</v>
      </c>
      <c r="C16" s="6" t="n">
        <v>-457183</v>
      </c>
    </row>
    <row r="17" spans="1:3">
      <c r="A17" s="3" t="s">
        <v>80</v>
      </c>
    </row>
    <row r="18" spans="1:3">
      <c r="A18" s="4" t="s">
        <v>79</v>
      </c>
      <c r="B18" s="6" t="n">
        <v>-284281</v>
      </c>
      <c r="C18" s="6" t="n">
        <v>-457183</v>
      </c>
    </row>
    <row r="19" spans="1:3">
      <c r="A19" s="4" t="s">
        <v>81</v>
      </c>
      <c r="B19" s="6" t="n">
        <v>-5146</v>
      </c>
      <c r="C19" s="6" t="n">
        <v>-4487</v>
      </c>
    </row>
    <row r="20" spans="1:3">
      <c r="A20" s="4" t="s">
        <v>82</v>
      </c>
      <c r="B20" s="7" t="n">
        <v>-289427</v>
      </c>
      <c r="C20" s="7" t="n">
        <v>-461670</v>
      </c>
    </row>
    <row r="21" spans="1:3">
      <c r="A21" s="4" t="s">
        <v>83</v>
      </c>
      <c r="B21" s="7" t="n">
        <v>0</v>
      </c>
      <c r="C21" s="7" t="n">
        <v>0</v>
      </c>
    </row>
    <row r="22" spans="1:3">
      <c r="A22" s="4" t="s">
        <v>84</v>
      </c>
      <c r="B22" s="6" t="n">
        <v>139983353</v>
      </c>
      <c r="C22" s="6" t="n">
        <v>1389679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2"/>
    <col customWidth="1" max="3" min="3" width="22"/>
    <col customWidth="1" max="4" min="4" width="36"/>
    <col customWidth="1" max="5" min="5" width="58"/>
    <col customWidth="1" max="6" min="6" width="55"/>
  </cols>
  <sheetData>
    <row r="1" spans="1:6">
      <c r="A1" s="1" t="s">
        <v>85</v>
      </c>
      <c r="B1" s="2" t="s">
        <v>86</v>
      </c>
      <c r="C1" s="2" t="s">
        <v>87</v>
      </c>
      <c r="D1" s="2" t="s">
        <v>88</v>
      </c>
      <c r="E1" s="2" t="s">
        <v>89</v>
      </c>
      <c r="F1" s="2" t="s">
        <v>90</v>
      </c>
    </row>
    <row r="2" spans="1:6">
      <c r="A2" s="4" t="s">
        <v>91</v>
      </c>
      <c r="B2" s="7" t="n">
        <v>1653492</v>
      </c>
      <c r="C2" s="7" t="n">
        <v>138452</v>
      </c>
      <c r="D2" s="7" t="n">
        <v>3319365</v>
      </c>
      <c r="E2" s="7" t="n">
        <v>-1802128</v>
      </c>
      <c r="F2" s="7" t="n">
        <v>-2197</v>
      </c>
    </row>
    <row r="3" spans="1:6">
      <c r="A3" s="4" t="s">
        <v>92</v>
      </c>
      <c r="C3" s="6" t="n">
        <v>138451200</v>
      </c>
    </row>
    <row r="4" spans="1:6">
      <c r="A4" s="4" t="s">
        <v>93</v>
      </c>
      <c r="B4" s="6" t="n">
        <v>-457183</v>
      </c>
      <c r="C4" s="4" t="s">
        <v>48</v>
      </c>
      <c r="D4" s="4" t="s">
        <v>48</v>
      </c>
      <c r="E4" s="7" t="n">
        <v>-457183</v>
      </c>
      <c r="F4" s="4" t="s">
        <v>48</v>
      </c>
    </row>
    <row r="5" spans="1:6">
      <c r="A5" s="4" t="s">
        <v>94</v>
      </c>
      <c r="B5" s="6" t="n">
        <v>-4487</v>
      </c>
      <c r="C5" s="4" t="s">
        <v>48</v>
      </c>
      <c r="D5" s="4" t="s">
        <v>48</v>
      </c>
      <c r="E5" s="4" t="s">
        <v>48</v>
      </c>
      <c r="F5" s="7" t="n">
        <v>-4487</v>
      </c>
    </row>
    <row r="6" spans="1:6">
      <c r="A6" s="4" t="s">
        <v>95</v>
      </c>
      <c r="B6" s="6" t="n">
        <v>95000</v>
      </c>
      <c r="C6" s="7" t="n">
        <v>237</v>
      </c>
      <c r="D6" s="7" t="n">
        <v>94763</v>
      </c>
      <c r="E6" s="4" t="s">
        <v>48</v>
      </c>
      <c r="F6" s="4" t="s">
        <v>48</v>
      </c>
    </row>
    <row r="7" spans="1:6">
      <c r="A7" s="4" t="s">
        <v>96</v>
      </c>
      <c r="C7" s="6" t="n">
        <v>237500</v>
      </c>
    </row>
    <row r="8" spans="1:6">
      <c r="A8" s="4" t="s">
        <v>97</v>
      </c>
      <c r="B8" s="6" t="n">
        <v>99519</v>
      </c>
      <c r="C8" s="7" t="n">
        <v>248</v>
      </c>
      <c r="D8" s="6" t="n">
        <v>99271</v>
      </c>
      <c r="E8" s="4" t="s">
        <v>48</v>
      </c>
      <c r="F8" s="4" t="s">
        <v>48</v>
      </c>
    </row>
    <row r="9" spans="1:6">
      <c r="A9" s="4" t="s">
        <v>98</v>
      </c>
      <c r="C9" s="6" t="n">
        <v>248800</v>
      </c>
    </row>
    <row r="10" spans="1:6">
      <c r="A10" s="4" t="s">
        <v>99</v>
      </c>
      <c r="B10" s="6" t="n">
        <v>120800</v>
      </c>
      <c r="C10" s="7" t="n">
        <v>302</v>
      </c>
      <c r="D10" s="6" t="n">
        <v>120498</v>
      </c>
      <c r="E10" s="4" t="s">
        <v>48</v>
      </c>
      <c r="F10" s="4" t="s">
        <v>48</v>
      </c>
    </row>
    <row r="11" spans="1:6">
      <c r="A11" s="4" t="s">
        <v>100</v>
      </c>
      <c r="C11" s="6" t="n">
        <v>302000</v>
      </c>
    </row>
    <row r="12" spans="1:6">
      <c r="A12" s="4" t="s">
        <v>101</v>
      </c>
      <c r="B12" s="6" t="n">
        <v>1507141</v>
      </c>
      <c r="C12" s="7" t="n">
        <v>139239</v>
      </c>
      <c r="D12" s="7" t="n">
        <v>3633897</v>
      </c>
      <c r="E12" s="7" t="n">
        <v>-2259311</v>
      </c>
      <c r="F12" s="7" t="n">
        <v>-6684</v>
      </c>
    </row>
    <row r="13" spans="1:6">
      <c r="A13" s="4" t="s">
        <v>102</v>
      </c>
      <c r="C13" s="6" t="n">
        <v>139239500</v>
      </c>
    </row>
    <row r="14" spans="1:6">
      <c r="A14" s="4" t="s">
        <v>93</v>
      </c>
      <c r="B14" s="6" t="n">
        <v>-284281</v>
      </c>
      <c r="C14" s="4" t="s">
        <v>48</v>
      </c>
      <c r="D14" s="4" t="s">
        <v>48</v>
      </c>
      <c r="E14" s="7" t="n">
        <v>-284281</v>
      </c>
      <c r="F14" s="4" t="s">
        <v>48</v>
      </c>
    </row>
    <row r="15" spans="1:6">
      <c r="A15" s="4" t="s">
        <v>94</v>
      </c>
      <c r="B15" s="6" t="n">
        <v>-5146</v>
      </c>
      <c r="C15" s="4" t="s">
        <v>48</v>
      </c>
      <c r="D15" s="4" t="s">
        <v>48</v>
      </c>
      <c r="E15" s="4" t="s">
        <v>48</v>
      </c>
      <c r="F15" s="7" t="n">
        <v>-5146</v>
      </c>
    </row>
    <row r="16" spans="1:6">
      <c r="A16" s="4" t="s">
        <v>95</v>
      </c>
      <c r="B16" s="7" t="n">
        <v>320000</v>
      </c>
      <c r="C16" s="7" t="n">
        <v>950</v>
      </c>
      <c r="D16" s="7" t="n">
        <v>319050</v>
      </c>
      <c r="E16" s="4" t="s">
        <v>48</v>
      </c>
      <c r="F16" s="4" t="s">
        <v>48</v>
      </c>
    </row>
    <row r="17" spans="1:6">
      <c r="A17" s="4" t="s">
        <v>96</v>
      </c>
      <c r="C17" s="6" t="n">
        <v>950001</v>
      </c>
    </row>
    <row r="18" spans="1:6">
      <c r="A18" s="4" t="s">
        <v>97</v>
      </c>
      <c r="B18" s="4" t="s">
        <v>48</v>
      </c>
    </row>
    <row r="19" spans="1:6">
      <c r="A19" s="4" t="s">
        <v>103</v>
      </c>
      <c r="B19" s="7" t="n">
        <v>1537714</v>
      </c>
      <c r="C19" s="7" t="n">
        <v>140189</v>
      </c>
      <c r="D19" s="7" t="n">
        <v>3952947</v>
      </c>
      <c r="E19" s="7" t="n">
        <v>-2543592</v>
      </c>
      <c r="F19" s="7" t="n">
        <v>-11830</v>
      </c>
    </row>
    <row r="20" spans="1:6">
      <c r="A20" s="4" t="s">
        <v>104</v>
      </c>
      <c r="C20" s="6" t="n">
        <v>1401895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5</v>
      </c>
      <c r="B1" s="2" t="s">
        <v>1</v>
      </c>
    </row>
    <row r="2" spans="1:3">
      <c r="B2" s="2" t="s">
        <v>2</v>
      </c>
      <c r="C2" s="2" t="s">
        <v>32</v>
      </c>
    </row>
    <row r="3" spans="1:3">
      <c r="A3" s="3" t="s">
        <v>106</v>
      </c>
    </row>
    <row r="4" spans="1:3">
      <c r="A4" s="4" t="s">
        <v>79</v>
      </c>
      <c r="B4" s="7" t="n">
        <v>-284281</v>
      </c>
      <c r="C4" s="7" t="n">
        <v>-457183</v>
      </c>
    </row>
    <row r="5" spans="1:3">
      <c r="A5" s="3" t="s">
        <v>107</v>
      </c>
    </row>
    <row r="6" spans="1:3">
      <c r="A6" s="4" t="s">
        <v>108</v>
      </c>
      <c r="B6" s="4" t="s">
        <v>48</v>
      </c>
      <c r="C6" s="6" t="n">
        <v>99519</v>
      </c>
    </row>
    <row r="7" spans="1:3">
      <c r="A7" s="4" t="s">
        <v>74</v>
      </c>
      <c r="B7" s="4" t="s">
        <v>48</v>
      </c>
      <c r="C7" s="6" t="n">
        <v>30200</v>
      </c>
    </row>
    <row r="8" spans="1:3">
      <c r="A8" s="3" t="s">
        <v>109</v>
      </c>
    </row>
    <row r="9" spans="1:3">
      <c r="A9" s="4" t="s">
        <v>35</v>
      </c>
      <c r="B9" s="7" t="n">
        <v>-883</v>
      </c>
      <c r="C9" s="6" t="n">
        <v>641</v>
      </c>
    </row>
    <row r="10" spans="1:3">
      <c r="A10" s="4" t="s">
        <v>110</v>
      </c>
      <c r="B10" s="6" t="n">
        <v>-10791</v>
      </c>
      <c r="C10" s="7" t="n">
        <v>54700</v>
      </c>
    </row>
    <row r="11" spans="1:3">
      <c r="A11" s="4" t="s">
        <v>111</v>
      </c>
      <c r="B11" s="6" t="n">
        <v>17639</v>
      </c>
      <c r="C11" s="4" t="s">
        <v>48</v>
      </c>
    </row>
    <row r="12" spans="1:3">
      <c r="A12" s="4" t="s">
        <v>40</v>
      </c>
      <c r="B12" s="6" t="n">
        <v>-17855</v>
      </c>
      <c r="C12" s="7" t="n">
        <v>24799</v>
      </c>
    </row>
    <row r="13" spans="1:3">
      <c r="A13" s="4" t="s">
        <v>112</v>
      </c>
      <c r="B13" s="6" t="n">
        <v>-296171</v>
      </c>
      <c r="C13" s="7" t="n">
        <v>-247324</v>
      </c>
    </row>
    <row r="14" spans="1:3">
      <c r="A14" s="3" t="s">
        <v>113</v>
      </c>
    </row>
    <row r="15" spans="1:3">
      <c r="A15" s="4" t="s">
        <v>114</v>
      </c>
      <c r="B15" s="6" t="n">
        <v>-64000</v>
      </c>
      <c r="C15" s="4" t="s">
        <v>48</v>
      </c>
    </row>
    <row r="16" spans="1:3">
      <c r="A16" s="4" t="s">
        <v>115</v>
      </c>
      <c r="B16" s="7" t="n">
        <v>320000</v>
      </c>
      <c r="C16" s="4" t="s">
        <v>48</v>
      </c>
    </row>
    <row r="17" spans="1:3">
      <c r="A17" s="4" t="s">
        <v>116</v>
      </c>
      <c r="B17" s="4" t="s">
        <v>48</v>
      </c>
      <c r="C17" s="7" t="n">
        <v>95000</v>
      </c>
    </row>
    <row r="18" spans="1:3">
      <c r="A18" s="4" t="s">
        <v>117</v>
      </c>
      <c r="B18" s="7" t="n">
        <v>60353</v>
      </c>
      <c r="C18" s="6" t="n">
        <v>150700</v>
      </c>
    </row>
    <row r="19" spans="1:3">
      <c r="A19" s="4" t="s">
        <v>118</v>
      </c>
      <c r="B19" s="6" t="n">
        <v>316353</v>
      </c>
      <c r="C19" s="7" t="n">
        <v>245700</v>
      </c>
    </row>
    <row r="20" spans="1:3">
      <c r="A20" s="4" t="s">
        <v>119</v>
      </c>
      <c r="B20" s="6" t="n">
        <v>-5146</v>
      </c>
      <c r="C20" s="4" t="s">
        <v>48</v>
      </c>
    </row>
    <row r="21" spans="1:3">
      <c r="A21" s="4" t="s">
        <v>120</v>
      </c>
      <c r="B21" s="6" t="n">
        <v>15036</v>
      </c>
      <c r="C21" s="7" t="n">
        <v>-1624</v>
      </c>
    </row>
    <row r="22" spans="1:3">
      <c r="A22" s="4" t="s">
        <v>121</v>
      </c>
      <c r="B22" s="6" t="n">
        <v>859</v>
      </c>
      <c r="C22" s="6" t="n">
        <v>2483</v>
      </c>
    </row>
    <row r="23" spans="1:3">
      <c r="A23" s="4" t="s">
        <v>122</v>
      </c>
      <c r="B23" s="7" t="n">
        <v>15895</v>
      </c>
      <c r="C23" s="7" t="n">
        <v>859</v>
      </c>
    </row>
    <row r="24" spans="1:3">
      <c r="A24" s="3" t="s">
        <v>123</v>
      </c>
    </row>
    <row r="25" spans="1:3">
      <c r="A25" s="4" t="s">
        <v>124</v>
      </c>
      <c r="B25" s="4" t="s">
        <v>48</v>
      </c>
      <c r="C25" s="4" t="s">
        <v>48</v>
      </c>
    </row>
    <row r="26" spans="1:3">
      <c r="A26" s="4" t="s">
        <v>125</v>
      </c>
      <c r="B26" s="4" t="s">
        <v>48</v>
      </c>
      <c r="C26" s="4" t="s">
        <v>48</v>
      </c>
    </row>
    <row r="27" spans="1:3">
      <c r="A27" s="3" t="s">
        <v>126</v>
      </c>
    </row>
    <row r="28" spans="1:3">
      <c r="A28" s="4" t="s">
        <v>127</v>
      </c>
      <c r="B28" s="4" t="s">
        <v>48</v>
      </c>
      <c r="C28" s="7" t="n">
        <v>90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Expe</vt:lpstr>
      <vt:lpstr>Consolidated Statements of Stoc</vt:lpstr>
      <vt:lpstr>Consolidated Statements of Cash</vt:lpstr>
      <vt:lpstr>Nature of Operations, Continuan</vt:lpstr>
      <vt:lpstr>Going Concern</vt:lpstr>
      <vt:lpstr>Summary of Significant Accounti</vt:lpstr>
      <vt:lpstr>Related Party Transactions</vt:lpstr>
      <vt:lpstr>Oil and Gas Properties</vt:lpstr>
      <vt:lpstr>Notes Payable</vt:lpstr>
      <vt:lpstr>Income Taxes</vt:lpstr>
      <vt:lpstr>Common stock</vt:lpstr>
      <vt:lpstr>Subsequent Events</vt:lpstr>
      <vt:lpstr>Summary of Significant Accoun16</vt:lpstr>
      <vt:lpstr>Related Party Transactions (Tab</vt:lpstr>
      <vt:lpstr>Income Taxes (Tables)</vt:lpstr>
      <vt:lpstr>Nature of Operations, Continu19</vt:lpstr>
      <vt:lpstr>Going Concern (Narrative) (Deta</vt:lpstr>
      <vt:lpstr>Summary of Significant Accoun21</vt:lpstr>
      <vt:lpstr>Related Party Transactions (Nar</vt:lpstr>
      <vt:lpstr>Related Party Transactions (Rel</vt:lpstr>
      <vt:lpstr>Oil and Gas Properties (Narrati</vt:lpstr>
      <vt:lpstr>Notes Payable (Narrative) (Deta</vt:lpstr>
      <vt:lpstr>Income Taxes (Narrative) (Detai</vt:lpstr>
      <vt:lpstr>Income Taxes (Significant Compo</vt:lpstr>
      <vt:lpstr>Common stock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6:55:51Z</dcterms:created>
  <dcterms:modified xmlns:dcterms="http://purl.org/dc/terms/" xmlns:xsi="http://www.w3.org/2001/XMLSchema-instance" xsi:type="dcterms:W3CDTF">2016-06-14T16:55:51Z</dcterms:modified>
  <dc:title xmlns:dc="http://purl.org/dc/elements/1.1/">Untitled</dc:title>
  <dc:description xmlns:dc="http://purl.org/dc/elements/1.1/"/>
  <dc:subject xmlns:dc="http://purl.org/dc/elements/1.1/"/>
  <cp:keywords/>
  <cp:category/>
</cp:coreProperties>
</file>